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Cash" sheetId="9" state="visible" r:id="rId9"/>
    <sheet xmlns:r="http://schemas.openxmlformats.org/officeDocument/2006/relationships" name="Income Taxes" sheetId="10" state="visible" r:id="rId10"/>
    <sheet xmlns:r="http://schemas.openxmlformats.org/officeDocument/2006/relationships" name="Prepaid Expenses" sheetId="11" state="visible" r:id="rId11"/>
    <sheet xmlns:r="http://schemas.openxmlformats.org/officeDocument/2006/relationships" name="Other Non-Current Assets" sheetId="12" state="visible" r:id="rId12"/>
    <sheet xmlns:r="http://schemas.openxmlformats.org/officeDocument/2006/relationships" name="Accrued Expenses and Other Curr" sheetId="13" state="visible" r:id="rId13"/>
    <sheet xmlns:r="http://schemas.openxmlformats.org/officeDocument/2006/relationships" name="Redeemable Convertible Preferre" sheetId="14" state="visible" r:id="rId14"/>
    <sheet xmlns:r="http://schemas.openxmlformats.org/officeDocument/2006/relationships" name="Shareholders' Equity" sheetId="15" state="visible" r:id="rId15"/>
    <sheet xmlns:r="http://schemas.openxmlformats.org/officeDocument/2006/relationships" name="Loss Per Share" sheetId="16" state="visible" r:id="rId16"/>
    <sheet xmlns:r="http://schemas.openxmlformats.org/officeDocument/2006/relationships" name="Licenses Arrangement"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hare-Based Compensation"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Cash (Tables)" sheetId="25" state="visible" r:id="rId25"/>
    <sheet xmlns:r="http://schemas.openxmlformats.org/officeDocument/2006/relationships" name="Income Taxes (Tables)" sheetId="26" state="visible" r:id="rId26"/>
    <sheet xmlns:r="http://schemas.openxmlformats.org/officeDocument/2006/relationships" name="Prepaid Expenses (Tables)" sheetId="27" state="visible" r:id="rId27"/>
    <sheet xmlns:r="http://schemas.openxmlformats.org/officeDocument/2006/relationships" name="Other Non-Current Assets (Table" sheetId="28" state="visible" r:id="rId28"/>
    <sheet xmlns:r="http://schemas.openxmlformats.org/officeDocument/2006/relationships" name="Accrued Expenses and Other Cu_2" sheetId="29" state="visible" r:id="rId29"/>
    <sheet xmlns:r="http://schemas.openxmlformats.org/officeDocument/2006/relationships" name="Redeemable Convertible Prefer_2" sheetId="30" state="visible" r:id="rId30"/>
    <sheet xmlns:r="http://schemas.openxmlformats.org/officeDocument/2006/relationships" name="Shareholders' Equity (Tables)" sheetId="31" state="visible" r:id="rId31"/>
    <sheet xmlns:r="http://schemas.openxmlformats.org/officeDocument/2006/relationships" name="Loss Per Share (Tables)" sheetId="32" state="visible" r:id="rId32"/>
    <sheet xmlns:r="http://schemas.openxmlformats.org/officeDocument/2006/relationships" name="Commitments And Contingencies (" sheetId="33" state="visible" r:id="rId33"/>
    <sheet xmlns:r="http://schemas.openxmlformats.org/officeDocument/2006/relationships" name="Share-Based Compensation (Table" sheetId="34" state="visible" r:id="rId34"/>
    <sheet xmlns:r="http://schemas.openxmlformats.org/officeDocument/2006/relationships" name="Description of Organization a_3" sheetId="35" state="visible" r:id="rId35"/>
    <sheet xmlns:r="http://schemas.openxmlformats.org/officeDocument/2006/relationships" name="Description of Organization a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Cash (Details)"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3)" sheetId="47" state="visible" r:id="rId47"/>
    <sheet xmlns:r="http://schemas.openxmlformats.org/officeDocument/2006/relationships" name="Income Taxes (Details 4)" sheetId="48" state="visible" r:id="rId48"/>
    <sheet xmlns:r="http://schemas.openxmlformats.org/officeDocument/2006/relationships" name="Income Taxes (Details Textual)" sheetId="49" state="visible" r:id="rId49"/>
    <sheet xmlns:r="http://schemas.openxmlformats.org/officeDocument/2006/relationships" name="Prepaid Expenses (Details)" sheetId="50" state="visible" r:id="rId50"/>
    <sheet xmlns:r="http://schemas.openxmlformats.org/officeDocument/2006/relationships" name="Other Non-Current Assets (Detai" sheetId="51" state="visible" r:id="rId51"/>
    <sheet xmlns:r="http://schemas.openxmlformats.org/officeDocument/2006/relationships" name="Accrued Expenses and Other Cu_3" sheetId="52" state="visible" r:id="rId52"/>
    <sheet xmlns:r="http://schemas.openxmlformats.org/officeDocument/2006/relationships" name="Redeemable Convertible Prefer_3" sheetId="53" state="visible" r:id="rId53"/>
    <sheet xmlns:r="http://schemas.openxmlformats.org/officeDocument/2006/relationships" name="Redeemable Convertible Prefer_4" sheetId="54" state="visible" r:id="rId54"/>
    <sheet xmlns:r="http://schemas.openxmlformats.org/officeDocument/2006/relationships" name="Shareholders' Equity (Details)" sheetId="55" state="visible" r:id="rId55"/>
    <sheet xmlns:r="http://schemas.openxmlformats.org/officeDocument/2006/relationships" name="Shareholders' Equity (Details T" sheetId="56" state="visible" r:id="rId56"/>
    <sheet xmlns:r="http://schemas.openxmlformats.org/officeDocument/2006/relationships" name="Loss Per Share (Details)" sheetId="57" state="visible" r:id="rId57"/>
    <sheet xmlns:r="http://schemas.openxmlformats.org/officeDocument/2006/relationships" name="Licenses Arrangement (Details)"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Related Party Transactions (Det" sheetId="61" state="visible" r:id="rId61"/>
    <sheet xmlns:r="http://schemas.openxmlformats.org/officeDocument/2006/relationships" name="Share-Based Compensation (Detai" sheetId="62" state="visible" r:id="rId62"/>
    <sheet xmlns:r="http://schemas.openxmlformats.org/officeDocument/2006/relationships" name="Share-Based Compensation (Det_2" sheetId="63" state="visible" r:id="rId63"/>
    <sheet xmlns:r="http://schemas.openxmlformats.org/officeDocument/2006/relationships" name="Share-Based Compensation (Det_3"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734">
  <si>
    <t>Document and Entity Information - USD ($)</t>
  </si>
  <si>
    <t>12 Months Ended</t>
  </si>
  <si>
    <t>Dec. 31, 2019</t>
  </si>
  <si>
    <t>May 29, 2020</t>
  </si>
  <si>
    <t>Jun. 30, 2019</t>
  </si>
  <si>
    <t>Document and Entity Information [Abstract]</t>
  </si>
  <si>
    <t>Entity Registrant Name</t>
  </si>
  <si>
    <t>XYNOMIC PHARMACEUTICALS HOLDINGS, INC.</t>
  </si>
  <si>
    <t>Entity Central Index Key</t>
  </si>
  <si>
    <t>0001697805</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Voluntary Filers</t>
  </si>
  <si>
    <t>No</t>
  </si>
  <si>
    <t>Entity Well-Known Seasoned Issuer</t>
  </si>
  <si>
    <t>Entity Small Business</t>
  </si>
  <si>
    <t>true</t>
  </si>
  <si>
    <t>Entity Shell Company</t>
  </si>
  <si>
    <t>Entity Emerging Growth Company</t>
  </si>
  <si>
    <t>Entity Ex Transition Period</t>
  </si>
  <si>
    <t>Entity Common Stock, Shares Outstanding</t>
  </si>
  <si>
    <t>Entity Public Float</t>
  </si>
  <si>
    <t>Entity File Number</t>
  </si>
  <si>
    <t>001-38120</t>
  </si>
  <si>
    <t>Entity Interactive Data Current</t>
  </si>
  <si>
    <t>Entity Incorporation State Country Code</t>
  </si>
  <si>
    <t>D8</t>
  </si>
  <si>
    <t>Consolidated Balance Sheets - USD ($)</t>
  </si>
  <si>
    <t>Dec. 31, 2018</t>
  </si>
  <si>
    <t>Current assets:</t>
  </si>
  <si>
    <t>Cash</t>
  </si>
  <si>
    <t>Prepaid expenses</t>
  </si>
  <si>
    <t>Total current assets</t>
  </si>
  <si>
    <t>Property and equipment, net</t>
  </si>
  <si>
    <t>Intangible assets, net</t>
  </si>
  <si>
    <t>Other non-current assets</t>
  </si>
  <si>
    <t>TOTAL ASSETS</t>
  </si>
  <si>
    <t>Current liabilities:</t>
  </si>
  <si>
    <t>Bank overdraft</t>
  </si>
  <si>
    <t xml:space="preserve"> </t>
  </si>
  <si>
    <t>Accrued expenses and other current liabilities</t>
  </si>
  <si>
    <t>Promissory note - related party</t>
  </si>
  <si>
    <t>Amount due to shareholders</t>
  </si>
  <si>
    <t>Total current liabilities and total liabilities</t>
  </si>
  <si>
    <t>Commitments and Contingencies</t>
  </si>
  <si>
    <t>Mezzanine equity:</t>
  </si>
  <si>
    <t>Total mezzanine equity</t>
  </si>
  <si>
    <t>Shareholders' deficit:</t>
  </si>
  <si>
    <t>Preferred Stock (par value $0.0001 per share as of December 31, 2018 and 2019; 50,000,000 shares authorized, 0 shares issued and outstanding as of December 31, 2018 and 2019</t>
  </si>
  <si>
    <t>[1]</t>
  </si>
  <si>
    <t>Common stock (par value $0.0001 per share as of December 31, 2018 and 2019; 200,000,000 shares authorized, 8,165,377 and 46,273,846 shares issued and outstanding as of December 31, 2018 and 2019, respectively)</t>
  </si>
  <si>
    <t>Additional paid-in capital</t>
  </si>
  <si>
    <t>Accumulated other comprehensive income</t>
  </si>
  <si>
    <t>Accumulated deficit</t>
  </si>
  <si>
    <t>Total shareholders' deficit</t>
  </si>
  <si>
    <t>TOTAL LIABILITIES, MEZZANINE EQUITY AND SHAREHOLDERS' DEFICIT</t>
  </si>
  <si>
    <t>Angel Preferred Shares [Member]</t>
  </si>
  <si>
    <t>Preferred Shares</t>
  </si>
  <si>
    <t>Series A-1 Preferred Shares [Member]</t>
  </si>
  <si>
    <t>Series B Preferred Shares [Member]</t>
  </si>
  <si>
    <t>See Note 1 for discussion of reverse recapitalization given effect herein.</t>
  </si>
  <si>
    <t>Consolidat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ngel Preferred Shares</t>
  </si>
  <si>
    <t>Preferred shares, par value</t>
  </si>
  <si>
    <t>Preferred shares, authorized</t>
  </si>
  <si>
    <t>Preferred shares, issued</t>
  </si>
  <si>
    <t>Preferred shares,outstanding</t>
  </si>
  <si>
    <t>Preferred equity, redemption value</t>
  </si>
  <si>
    <t>Preferred equity, liquidation value</t>
  </si>
  <si>
    <t>Series A Preferred Shares</t>
  </si>
  <si>
    <t>Series B Preferred Shares</t>
  </si>
  <si>
    <t>Consolidated Statements of Comprehensive Loss - USD ($)</t>
  </si>
  <si>
    <t>Operating expenses:</t>
  </si>
  <si>
    <t>Research and development</t>
  </si>
  <si>
    <t>General and administrative</t>
  </si>
  <si>
    <t>General and administrative to related parties</t>
  </si>
  <si>
    <t>Total operating expenses</t>
  </si>
  <si>
    <t>Loss from operations</t>
  </si>
  <si>
    <t>Other income/(expenses)</t>
  </si>
  <si>
    <t>Investment income</t>
  </si>
  <si>
    <t>Interest income</t>
  </si>
  <si>
    <t>Interest expenses to a related party</t>
  </si>
  <si>
    <t>Loss before income tax benefit</t>
  </si>
  <si>
    <t>Income tax</t>
  </si>
  <si>
    <t>Net loss</t>
  </si>
  <si>
    <t>Accretion to preferred share redemption value</t>
  </si>
  <si>
    <t>Net loss attributable to ordinary shareholders</t>
  </si>
  <si>
    <t>Other comprehensive (loss)/income:</t>
  </si>
  <si>
    <t>Foreign currency translation adjustment, net of nil income taxes</t>
  </si>
  <si>
    <t>Unrealized gain on available for sale securities, net of nil income taxes</t>
  </si>
  <si>
    <t>Less: reclassification adjustment for gain on available for sale securities realized in net income, net of nil income taxes</t>
  </si>
  <si>
    <t>Total other comprehensive (loss)/income</t>
  </si>
  <si>
    <t>Comprehensive loss attributable to ordinary shareholders</t>
  </si>
  <si>
    <t>Weighted average ordinary shares outstanding - basic and diluted</t>
  </si>
  <si>
    <t>Loss per share - basic and diluted</t>
  </si>
  <si>
    <t>Consolidated Statements of Changes In Shareholders' Deficit - USD ($)</t>
  </si>
  <si>
    <t>Ordinary</t>
  </si>
  <si>
    <t>Total</t>
  </si>
  <si>
    <t>Balance at Dec. 31, 2017</t>
  </si>
  <si>
    <t>Balance, shares at Dec. 31, 2017</t>
  </si>
  <si>
    <t>Redeemable convertible preferred shares redemption value accretion</t>
  </si>
  <si>
    <t>Beneficial conversion feature of Series B Preferred Shares</t>
  </si>
  <si>
    <t>Unrealized holding gains on available-for-sale security, net of nil income taxes</t>
  </si>
  <si>
    <t>Reclassification adjustment for gains on available-for-sale securities realized in net income, net of nil income taxes</t>
  </si>
  <si>
    <t>Balance at Dec. 31, 2018</t>
  </si>
  <si>
    <t>Balance, shares at Dec. 31, 2018</t>
  </si>
  <si>
    <t>Issuance of backstop common shares for cash and loan conversion</t>
  </si>
  <si>
    <t>Issuance of backstop common shares for cash and loan conversion, shares</t>
  </si>
  <si>
    <t>Conversion of promissory notes and Rights to common shares</t>
  </si>
  <si>
    <t>Conversion of promissory notes and Rights to common shares, shares</t>
  </si>
  <si>
    <t>Conversion of Rights to common shares</t>
  </si>
  <si>
    <t>Conversion of Rights to common shares, shares</t>
  </si>
  <si>
    <t>Conversion of Preferred Shares to common shares</t>
  </si>
  <si>
    <t>Conversion of Preferred Shares to common shares, shares</t>
  </si>
  <si>
    <t>Combination with Xynomic Pharmaceuticals, Inc.</t>
  </si>
  <si>
    <t>Combination with Xynomic Pharmaceuticals, Inc. shares</t>
  </si>
  <si>
    <t>Share-based compensation</t>
  </si>
  <si>
    <t>Balance at Dec. 31, 2019</t>
  </si>
  <si>
    <t>Balance, shares at Dec. 31, 2019</t>
  </si>
  <si>
    <t>Consolidated Statements of Cash Flows - USD ($)</t>
  </si>
  <si>
    <t>CASH FLOWS FROM OPERATING ACTIVITIES:</t>
  </si>
  <si>
    <t>Adjustments to reconcile net loss to net cash used in operating activities:</t>
  </si>
  <si>
    <t>Amortization</t>
  </si>
  <si>
    <t>Depreciation</t>
  </si>
  <si>
    <t>Changes in operating assets and liabilities:</t>
  </si>
  <si>
    <t>Prepaid expenses to a shareholder</t>
  </si>
  <si>
    <t>Accrued expenses and other payables</t>
  </si>
  <si>
    <t>Net cash used in operating activities</t>
  </si>
  <si>
    <t>CASH FLOWS FROM INVESTING ACTIVITIES:</t>
  </si>
  <si>
    <t>Purchase of short-term investments</t>
  </si>
  <si>
    <t>Sale of short-term investments</t>
  </si>
  <si>
    <t>Purchase of property and equipment</t>
  </si>
  <si>
    <t>Purchase of intangible assets</t>
  </si>
  <si>
    <t>Cash withdrawn from Trust Account</t>
  </si>
  <si>
    <t>Net cash provided by/(used in) investing activities</t>
  </si>
  <si>
    <t>CASH FLOWS FROM FINANCING ACTIVITIES:</t>
  </si>
  <si>
    <t>Proceeds from advance from a Series B shareholder</t>
  </si>
  <si>
    <t>Repayment of advance from a Series B shareholder</t>
  </si>
  <si>
    <t>Proceeds from issuance of convertible notes</t>
  </si>
  <si>
    <t>Proceeds from issuance of Series B Preferred Shares</t>
  </si>
  <si>
    <t>Proceeds from promissory note - related party</t>
  </si>
  <si>
    <t>Proceeds from short-term loan</t>
  </si>
  <si>
    <t>Repayment of short-term loan</t>
  </si>
  <si>
    <t>Proceeds from issuance of backstop ordinary shares</t>
  </si>
  <si>
    <t>Redemption of ordinary shares</t>
  </si>
  <si>
    <t>Repayment of advance from a shareholder</t>
  </si>
  <si>
    <t>Advance from a shareholder</t>
  </si>
  <si>
    <t>Net cash (used in)/provided by financing activities</t>
  </si>
  <si>
    <t>Effect of foreign exchange rate changes on cash</t>
  </si>
  <si>
    <t>NET (DECREASE)/INCREASE IN CASH</t>
  </si>
  <si>
    <t>CASH, BEGINNING OF THE YEAR</t>
  </si>
  <si>
    <t>CASH, END OF THE YEAR</t>
  </si>
  <si>
    <t>SUPPLEMENTAL INFORMATION</t>
  </si>
  <si>
    <t>Interest paid</t>
  </si>
  <si>
    <t>Income tax paid</t>
  </si>
  <si>
    <t>NON-CASH INVESTMENT AND FINANCING ACTIVITIES</t>
  </si>
  <si>
    <t>Acquisition of property and equipment included in accrued expenses and other liabilities</t>
  </si>
  <si>
    <t>Discount due to beneficial conversion feature</t>
  </si>
  <si>
    <t>Convertible notes converted into Series B Preferred Shares</t>
  </si>
  <si>
    <t>Preferred shares converted into Xynomic Pharma ordinary shares</t>
  </si>
  <si>
    <t>Loans converted into backstop ordinary shares</t>
  </si>
  <si>
    <t>Promissory notes converted into common shares</t>
  </si>
  <si>
    <t>Description of Organization and Business Operations</t>
  </si>
  <si>
    <t>Organization, Consolidation and Presentation of Financial Statements [Abstract]</t>
  </si>
  <si>
    <t>DESCRIPTION OF ORGANIZATION AND BUSINESS OPERATIONS</t>
  </si>
  <si>
    <t>1. DESCRIPTION
OF ORGANIZATION AND BUSINESS OPERATIONS Xynomic
Pharmaceuticals Holdings, Inc. (formerly known as Bison Capital Acquisition Corp., the "Company") was incorporated
in the British Virgin Islands on October 7, 2016. The Company was formed as a blank check company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a
"Business Combination"). All
activities through May 14, 2019 relate to the Company's formation, its initial public offering of 6,037,500 units (the "Initial
Public Offering"), the simultaneous sale of 432,062 units (the "Private Units") in a private placement to the
Company's sponsor, Bison Capital Holding Company Limited ("Bison Capital") and EarlyBirdCapital, Inc. ("EarlyBirdCapital")
and their designees, identifying a target company for a Business Combination. and activities in connection with the acquisition
of Xynomic Pharmaceuticals, Inc., a Delaware corporation ("Xynomic Pharma"). On March 3, 2019, the Company received
a commitment from Xynomic Pharma that it has agreed to contribute to the Company as a loan $0.02 per month for each public share
that is not redeemed by the Company's shareholders (the "Contribution") in connection with the approval of an
amendment to the Company's charter to extend the date by which the Company must consummate a Business Contribution from
March 23, 2019 to June 24, 2019 or such earlier date as determined by the board of directors of the Company. The amount of the
Contribution will not bear interest and will be repayable by the Company to Xynomic Pharma upon consummation of a Business Combination.
Xynomic Pharma had the sole discretion whether to continue extending for additional calendar months until the Combination Period
and if Xynomic Pharma determined not to continue extending for additional calendar months, its obligation to make Contributions
following such determination would terminate. In May 2019, $16,062 was loaned to the Company and deposited into the Trust Account,
which amount is equal to $0.02 for each of the 803,080 shares that were not redeemed. On May 15, 2019 (the "Effective
Time"), pursuant to an agreement and plan of merger dated September 12, 2018 (as amended, the "Merger Agreement")
among the Company, Xynomic Pharma, Bison Capital Merger Sub Inc., a Delaware corporation ("Merger Sub") and Yinglin
Mark Xu, solely in his capacity as the stockholder representative thereunder, each share of Xynomic Pharma's ordinary shares
and preferred shares issued and outstanding prior to the Effective Time was automatically converted into the right to receive,
on a pro rata basis, the Merger Consideration Shares, and each option to purchase Xynomic Pharma's ordinary shares that
was outstanding immediately prior to the Effective Time was assumed by the Company and automatically converted into an option
to purchase shares of common stock of the Company. In addition to the Closing Consideration Shares, Merger Consideration Shares
was adjusted to include an additional 9,852,216 shares of common stock in aggregate as a result that Xynomic Pharma obtained a
worldwide exclusive license to the Phase II-ready oncology drug identified in the Merger Agreement (XP-105) in December 2018, prior to
the Closing Date (the "Earnout Shares" and, together with the Closing Consideration Shares, the "Merger Consideration
Shares", such transaction is referred as the "Merger"). As a result, the Company issued 42,860,772 common shares
in aggregate as Merger Consideration Shares to shareholders of Xynomic Pharma immediately prior to the Effective Time (the "Sellers").
Pursuant to the Merger Agreement, 1,285,822 shares were deposited into an escrow account (the "Escrow Account") to
serve as security for, and the exclusive source of payment of, the Company's indemnity rights under the Merger Agreement
and any excess of the estimated Closing Merger Consideration over the final Closing Merger Consideration amount determined post-Closing. Following
the Merger, the Xynomic Pharma became a wholly-owned subsidiary of the Company. Xynomic Pharma was incorporated in the United
States on August 24, 2016. Xynomic Pharma and its subsidiaries are primarily engaged in in-licensing, developing and commercializing
oncology drug candidates in the People's Republic of China ("PRC"), the United States, and rest of the world.
As of the Effective Time, Xynomic Pharma's subsidiaries are as following:
Subsidiaries Date
of incorporation Place
of incorporation Percentage
of economic ownership
Xynomic
Pharmaceuticals (Nanjing) Co., Ltd. November 20, 2017 PRC 100 %
Xynomic
Pharmaceuticals (Shanghai) Co., Ltd. July
31, 2018 PRC 100 %
Xynomic
Pharmaceuticals (Zhongshan) Co., Ltd. May
15, 2018 PRC 100 % Upon the closing of the Mergers, the outstanding ordinary shares
of Xynomic Pharma were exchanged for shares of common stock of the Company at an exchange ratio of one ordinary share of Xynomic
Pharma to 0.849 shares of the Company common stock (the "Exchange Ratio). Except as otherwise noted, all common share amounts
and per share amounts have been adjusted to reflect this Exchange Ratio, which was effected upon the Merger. The
Merger was accounted for as a "reverse acquisition" since, immediately following the consummation of the Merger (the
"Closing"), the Sellers effectively controlled the post-combination Company. For accounting purposes, Xynomic Pharma
was deemed to be the accounting acquirer in the Merger and, consequently, the Merger is treated as a recapitalization of Xynomic
Pharma (i.e., a capital transaction involving the issuance of shares by the Company for the shares of Xynomic Pharma). Accordingly,
the consolidated assets, liabilities and results of operations of Xynomic Pharma became the historical financial statements of
the Company and its subsidiaries, and the Company's assets, liabilities and results of operations were consolidated with
Xynomic Pharma beginning at the Closing. No step-up in basis or intangible assets or goodwill were recorded in the Merger. In
addition, the historically issued and outstanding Bison Capital Acquisition Corp.'s ordinary shares have been re-casted
to retrospectively reflect the number of ordinary shares issued in the Merger in all periods presented. The ordinary shares were
adjusted retrospectively from $962 to $817, and the additional paid-in capital was adjusted retrospectively from $14,168,915 to
$14,169,060, respectively, as of December 31, 2018. The consolidated statements of changes in shareholders' deficit for
the year ended December 31, 2018 was also adjusted retrospectively to reflect the change. The loss per share was adjusted retrospectively
from $3.27 to $3.85 for the year ended December 31, 2018. On
May 14, 2019, prior to the Closing, the Company relocated out of the British Virgin Islands and domesticated as a Delaware
corporation (the "Domestication"). As a result, the Company is no longer a company incorporated in the British
Virgin Islands. At
the Closing, pursuant to the Backstop Agreement dated May 1, 2019 entered into by and between the Company and Yinglin Mark Xu,
Yinglin Mark Xu, together with his assignee Bison Capital Holding Company Limited, purchased from the Company 755,873 shares of
common stock at a price of $10.15 per share for a total consideration of $7,672,111 (the "Backstop Shares" and "Backstop
Subscription"). As a result of Backstop Subscription, the Company had at least $7,500,001 of net tangible assets remaining
at the Closing after giving effect to the redemption of any Ordinary Shares by the public shareholders in connection with the
Merger (See Note 9). Going Concern The
Company and its subsidiaries Xynomic Pharma, Xynomic Nanjing, Xynomic Shanghai and Xynomic Zhongshan (the "Group")
have not generated any revenues from product sales. Substantial additional financing will be required by the Group to continue
to fund its research and development activities. No assurance can be given that any such financing will be available when needed
or that the Group's research and development efforts will be successful. The
Group's ability to fund operations is based on its ability to attract investors and its ability to borrow funds on
reasonable economic terms. Historically, the Group has relied principally on equity financing and shareholder's
borrowings to fund its operations and business development. The Group's ability to continue as a going concern is
dependent on management's ability to successfully execute its business plan, which includes generating revenues after
drug marketing, controlling operating expenses, as well as, continuing to obtain additional equity financing. On April 3,
2018, Xynomic Pharma issued convertible notes to Northern Light Venture Capital V, Ltd., and Bo Tan and received proceeds of
$2,500,000, which were converted into 776,633 Series B Preferred Shares in August 2018. Further in August 2018, Xynomic
Pharma raised $17 million by issuance of 5,281,101 Series B Preferred Shares to certain investors, including the conversion
of convertible notes of $2.5 million. At the Closing of the Merger, 755,873 shares of Backstop Shares were issued for a total
consideration of $7,672,111. In addition to the above, Yinglin Mark Xu, the founder and CEO of Xynomic Pharma, and Bison
Capital advanced $2,303,308 and $444,900 to the Company during the year ended December 31, 2019, respectively. In March,
2020, Xynomic Pharma received a deposit in the amount of RMB24,000,000 under a non-binding letter of intent (the
"LOI") that Xynomic Pharma entered into with a pharmaceuticals company in China on January 17, 2020. And on April
30, 2020, Xynomic Pharma entered into a Promissory Note dated April 30, 2020 (the "PPP Note") with Customers Bank
as the lender (the "Lender"), pursuant to which the Lender agreed to make a loan to Xynomic Pharma under the
Paycheck Protection Program (the "PPP Loan") offered by the U.S. Small Business Administration (the
"SBA") in a principal amount of $177,700 pursuant to Title 1 of the Coronavirus Aid, Relief and Economic Security
Act (the "CARES Act"). On
May 15, 2019, the Company received written notice from the staff of the NASDAQ Stock Market LLC ("Nasdaq") indicating
that the Staff had determined to delist its securities from NASDAQ based upon the non-compliance with the requirement of a minimum
of 300 round lot holders of and 400 round lot holders of purchase warrants and the requirement of the minimum $5 million in stockholders'
equity. The Company requested a hearing before the Nasdaq Hearings Panel (the "Panel"), and such request stayed any
suspension or delisting action by Nasdaq pending the completion of the hearing process and the expiration of any extension period
that may be granted to the Company by the Panel. On July 15, 2019, the Company was notified in writing by the Panel at Nasdaq
that they denied the Company's request for continued listing on Nasdaq based upon the Company's non-compliance with
Nasdaq Listing Rules 5505(a)(3) and 5515(a)(4). As a result, Nasdaq suspended trading in the Company's securities effective
at the open of business on Wednesday, July 17, 2019; and the Company's shares subsequently commenced trading on the over-the-counter
markets. The
Group currently does not have any commitments to obtain additional funds except a private placement that it is contemplating and
a potential public offering pursuant to a registration statement on Form S-1, as amended, initially filed on July 11, 2019; and
may be unable to obtain sufficient funding in the future on acceptable terms, if at all. If the Group cannot obtain the necessary
funding, it will need to delay, scale back or eliminate some or all of its research and development programs to: commercialize
potential products or technologies that it might otherwise seek to develop or commercialize independently; consider other various
strategic alternatives, including another merger or sale of the Group; or cease operations. If the Group engages in collaborations,
it may receive lower consideration upon commercialization of such products than if it had not entered into such arrangements or
if it entered into such arrangements at later stages in the product development process. The
Group has prepared its financial statements assuming that it will continue as a going concern, which contemplates realization
of assets and the satisfaction of liabilities in the normal course of business. The Group has incurred recurring losses from operations
since inception. The Group incurred a net loss of $25,103,835 and $28,587,624 for the years ended December 31, 2019 and 2018,
respectively. Further, as of December 31, 2019 and 2018, the Group had net current liabilities (current assets less current liabilities)
of $23,078,605 and $12,621,823 and accumulated deficit of $59,427,004 and $34,323,169, respectively. The Group's ability
to continue as a going concern is dependent on its ability to raise capital to fund its current research and development activities
and future business plans. Additionally, volatility in the capital markets and general economic conditions in the United States
may be a significant obstacle to raising the required funds. These factors raise substantial doubt about its ability to continue
as a going concern within twelve months from the date these financial statements are issued. The financial statements included
herein do not include any adjustments that might be necessary should the Group be unable to continue as a going concern. If the
going concern basis were not appropriate for these financial statements, adjustments would be necessary in the carrying value
of assets and liabilities, the reported expenses and the balance sheet classifications used. Operations
of the Group are subject to certain risks and uncertainties including various internal and external factors that will affect whether
and when the Group's product candidates become approved drugs and how significant their market share will be, some of which
are outside of the Group's control. The length of time and cost of developing and commercializing these product candidates
and/or failure of them at any stage of the drug approval process will materially affect the Group's financial condition
and future operations.</t>
  </si>
  <si>
    <t>Summary of Significant Accounting Policies</t>
  </si>
  <si>
    <t>Accounting Policies [Abstract]</t>
  </si>
  <si>
    <t>SUMMARY OF SIGNIFICANT ACCOUNTING POLICIES</t>
  </si>
  <si>
    <t xml:space="preserve">2. SUMMARY
OF SIGNIFICANT ACCOUNTING POLICIES
(a) Basis
of Presentation The
consolidated financial statements of the Company have been prepared in accordance with the accounting principles generally
accepted in the United States of America ("U.S. GAAP") and the rules and regulation of the U.S. Securities and Exchange Commission (SEC), and include the financial statements of the Company,
Xynomic Pharma and its subsidiaries. All inter-company transactions and balances have been eliminated upon
consolidation.
(b) Use
of Estimates The
preparation of financial statements in conformity with U.S. GAAP requires management to make estimates and assumptions that affect
the reported amounts of assets and liabilities and expenses in the consolidated financial statements and accompanying notes. Significant
accounting estimates reflected in the Company's consolidated financial statements include valuation of ordinary shares issued
for share-based compensation, the fair value of the ordinary shares to determine the existence of beneficial conversion feature
of the redeemable convertible preferred shares and recoverability of deferred tax assets. The current economic environment has
increased the degree of uncertainty inherent in these estimates and assumptions.
(c) Cash The Company considers all highly liquid instruments purchased with
an original maturity of three months or less to be cash equivalents. There were no cash equivalents as of December 31, 2019 and
2018. The Company continually monitors its positions with, and the credit quality of, the financial institutions with which it
invests. As December 31, 2019, and periodically throughout the year, the Company has maintained balances in various operating
accounts in excess of federally insured limits. The Company has not experienced any losses on such accounts.
(c) Financial
Instruments Financial
instruments of the Group primarily consist of cash and amount due to shareholders. The carrying values of the Group's financial
instruments approximate their fair values, principally because of the short-term maturity of these instruments or their terms.
(e) Short-term
Investments For
the year ended December 31, 2018, Xynomic Pharma invested $4,447,904, in wealth management products issued by commercial banks
in the PRC which are redeemed upon demand of the Group. The Group earned investment income of $16,541 on the wealth management
products, which was included in investment income in the consolidated statements of comprehensive loss for the year ended December
31, 2018. As of December 31, 2019 and 2018, there were no balance in short-term investments.
(f) Property
and Equipment Property
and equipment are stated at cost less accumulated depreciation and any recorded impairment. Depreciation on property and equipment
is calculated on the straight-line method over the following useful lives of the assets.
Electronic
equipment 3
years
Lab
equipment 3-10
years
Leasehold
improvement The
shorter of lease terms and estimated useful lives Property
and equipment at December 31, 2019 and 2018 consisted of the following:
As of December 31,
2019 2018
Leasehold improvement $ 282,654 $ 276,838
Lab equipment 56,666 -
Electronic equipment 14,578 4,379
Property and Equipment $ 353,898 $ 281,217
Less: Accumulated depreciation (63,483 ) (487 )
Property and Equipment, net $ 290,415 $ 280,730 Depreciation
expenses were $63,557 and $505 for the year ended December 31, 2019 and 2018, respectively.
(g) Intangible
Assets Intangible
assets are stated at cost less accumulated amortization and any recorded impairment.
As of December 31,
2019 2018
Software $ 2,695 2,705
Intangible assets $ 2,695 $ 2,705
Less: Accumulated amortization (1,638 ) (768 )
Intangible assets, net $ 1,057 $ 1,937 Intangible
assets mainly consist of externally purchased software which are amortized on a straight-line basis. The weighted-average amortization
period of the software is five years. The Group has no intangible assets with indefinite lives. Amortization
expenses of $1,350 and $605 were recognized for the years ended December 31, 2019 and 2018, respectively. Estimated amortization
expenses of intangible assets for the years ending December 31, 2020, 2021 and 2022 are $409, $409 and $239, respectively.
(h) Impairment
of Long-lived Assets The
Group evaluates the recoverability of long-lived assets, including property and equipment and intangible assets with finite useful
lives, whenever events or changes in circumstances indicate that a long-lived asset's carrying amount may not be recoverable.
The Group measures the carrying amount of long-lived asset (assets group) against the estimated undiscounted future cash flows
associated with the asset (assets group). Impairment exists when the sum of the undiscounted cash flows expected to be generated
by that asset is less than the carrying value of the asset (assets group) being evaluated. Impairment loss is calculated as the
amount by which the carrying value of the asset (assets group) exceeds its fair value. Fair value is estimated based on various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For
the years ended December 31, 2019 and 2018, no impairment loss for long-lived assets was recorded.
(i) Research
and Development Expenses Elements
of research and development expenses primarily include (1) payroll and other related costs of personnel engaged in research
and development activities, (2) in-licensed patent rights fee of exclusive development rights of drugs granted to the Group,
(3) costs related to preclinical testing of the Group's technologies under development and clinical trials such as
payments to contract research organizations ("CROs"), (4) costs to develop the product candidates, including raw
materials and supplies related expenses, such as payments to contract manufacture organizations ("CMOs"), (5)
other research and development expenses. Research and development expenses are charged to expense as incurred when these
expenditures relate to the Group's research and development services and have no alternative future uses. The
conditions enabling capitalization of development costs as an asset have not yet been met and, therefore, all development
expenditures are recognized in statements of comprehensive loss when incurred. Prepayment for research and development expenses that has not incurred are recognized as prepaid expenses
in balance sheets.
(j) Income
Taxes Deferred
income taxes are provided using the asset and liability method. Under this method, deferred income taxes are recognized for net
operating losses available for carry-forwards and temporary differences between the financial statement carrying amounts of existing
assets and liabilities and their respective tax basis using enacted tax rates in effect for the years in which the differences
are expected to reverse. A valuation allowance is provided to reduce the amount of deferred income tax assets if it is considered
more likely than not that some portion of, or all of the deferred income tax assets will not be realized. Income
taxes are provided for in accordance with the laws and regulations applicable to the Group as enacted by the relevant tax authorities.
The impact of an uncertain income tax position on the income tax return is recognized at the largest amount that is more-likely-than
not to be sustained upon audit of the related tax authority. An uncertain income tax position will not be recognized if it has
less than a 50% likelihood of being sustained. Changes in recognition or measurement are reflected in the period in which the
change in judgment occurs. The Group records interest and penalties related to unrecognized tax benefits (if any) in general and
administrative expenses.
(k) Loss
per Share Basic
loss per ordinary share is computed by dividing net loss attributable to ordinary shareholders by the weighted average number
of ordinary shares outstanding during the period. Diluted
loss per ordinary share reflect the potential dilution that could occur if dilutive potential common shares were exercised or
converted into ordinary shares. The Group has convertible preferred shares, warrants and stock options which could potentially
dilute basic loss per share. The dilutive effect of convertible preferred shares is computed using the treasury stock method.
Potential dilutive securities are not included in the calculation of diluted loss per share if the impact is anti-dilutive.
(l) Share-based
Compensation The
Company granted share options to its selected employees and non-employee consultants. Share-based
awards granted to employees with service conditions attached are measured at the grant date fair value and are recognized as an
expense using graded vesting method over the requisite service period, which is generally the vesting period. The forfeitures
are accounted when they occur.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Company adopted this guidance on January 1, 2019. Share-based
awards granted to non-employees are measured at the grant date fair value. When no future services are required to be performed
by the non-employee in exchange for an award of equity instruments, the cost of the award is expensed on the grant date. Option-pricing
models are adopted to measure the value of awards at each grant date. The determination of fair value is affected by the share
price as well as assumptions relating to a number of complex and subjective variables, including but not limited to the expected
share price volatility, actual and projected employee and non-employee share option exercise behavior, risk-free interest rates
and expected dividends. The use of the option-pricing model requires extensive actual employee and non-employee exercise behavior
data for the relative probability estimation purpose, and a number of complex assumptions.
(m)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Fair
value hierarchy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instruments in active markets, quoted prices for identical or similar assets or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e
carrying amounts of cash, accrued expenses and other current liabilities, promissory notes and amount due to shareholders as of
December 31, 2019 and 2018 approximate fair value because of the short maturity of these instruments.
(n) Commitments
and Contingencies In
the normal course of business, the Group is subject to loss contingencies, such as legal proceedings and claims arising out of
its business, that cover a wide range of matters, including, among others, government investigations,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o) Segment
Reporting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eographic information of the Group's long-lived assets which included property
and equipment and intangible assets is as following.
As of December 31,
2019 2018
PRC $ 286,582 $ 281,201
United States 4,890 1,466
Total long-lived assets $ 291,472 $ 282,667
(p) Concentration
and risk Concentration
of suppliers The
following suppliers for the Group's research and development activities accounted for 10% or more of research and development
expenses for the years ended December 31, 2019 and 2018:
Year
Ended
December
31,
2019 2018
Supplier
A $ 3,266,991 27 % * *
Supplier
B $ 1,854,128 15 % * *
Supplier
C $ 1,507,130 12 % $ 4,601,128 18 %
Supplier
D * * $ 11,278,667 45 %
Supplier
E * * $ 3,500,000 14 %
* Represents
less than 10% of research and development expenses for the years ended December 31, 2019 and 2018. Concentration
of license agreements The
Group's most advanced drug candidates in its pipeline are in-licensed as disclosed in Note 11.
(q) Foreign
currency Items included in the financial
statements are measured using their functional currency, which is the currency of the primary economic environment in which the
company operates. The accompanying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comprehensive loss.
(r) Recent
accounting pronouncements In
February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companies for annual reporting periods, and interim periods within
those years beginning after December 15, 2018. For all other entities, it is effective for fiscal years beginning after
December 15, 2020, and interim periods within fiscal years beginning after December 15, 2021. In April 2020, the FASB voted
to defer the effective date for ASC 842, Leases ("ASC 842") for private companies and certain not-for-profit
entities ("NFPs") for one year. For private companies and private NFPs, the leasing standard will be effective
for fiscal years beginning after December 15, 2021, and interim periods within fiscal years beginning after December 15,
2022. Early adoption is permitted. Since the Company is an emerging growth company, ASC 842 would
be effective for fiscal years beginning after December 15, 2021, and interim periods within fiscal years beginning after December
15, 2022. Management does not plan to early adopt ASU 2016-02 or ASC 842 and is currently evaluating the impact
of adopting ASU 2016-02 on its consolidated financial statements.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business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Management does not
plan to early adopt ASU 2018-07 842 and is currently evaluating the impact of adopting ASU 2016-02 on its consolidated financial
statements. In
August 2018, the FASB issued ASU No. 2018-13, Fair Value Measurement (Topic 820): Disclosure Framework-Changes to the Disclosure
Requirements for Fair Value Measurement (ASU 2018-13) ("ASU 2018-13").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The Company is permitted to early adopt any removed or modified disclosures and delay adoption
of the additional disclosures until their effective date. Management does not plan to early adopt this guidance and is currently
evaluating the impact of adopting ASU No. 2018-13 on its consolidated financial statements. In
December 2019, the FASB issued </t>
  </si>
  <si>
    <t>Cash and Cash Equivalents [Abstract]</t>
  </si>
  <si>
    <t>CASH</t>
  </si>
  <si>
    <t xml:space="preserve">3. CASH The
Company's cash is deposited in financial institutions at below locations:
December 31, December 31,
Financial institutions in the mainland of the PRC
—Denominated in RMB $ 220 $ 523
Financial institutions in the United States
—Denominated in USD 92,441 4,745,847
Total cash balances held at financial institutions $ 92,661 $ 4,746,370 </t>
  </si>
  <si>
    <t>Income Taxes</t>
  </si>
  <si>
    <t>Income Tax Disclosure [Abstract]</t>
  </si>
  <si>
    <t>INCOME TAXES</t>
  </si>
  <si>
    <t>4. INCOME
TAXES United
States The
Company was incorporated in the British Virgin Islands on October 7, 2016 and was domesticated as a Delaware corporation on May
14, 2019. Xynomic Pharma, which was incorporated on August 24, 2016, in Wyoming and was redomesticated to Delaware on April 3,
2018. The Company and Xynomic Pharma are subject to statutory U.S. Federal corporate income tax at a rate of 21% and Delaware
state income tax at a rate of 8.7% during the year ended December 31, 2019. People's
Republic of China
Xynomic
Nanjing, Xynomic Shanghai and Xynomic Zhongshan are all incorporated in the PRC and are subject to the statutory tax rate of 25%
in accordance with the PRC Enterprise Income Tax Law ("EIT Law"). The
components of loss before income taxes are as follows:
For the year ended
2019 2018
U.S. $ (22,690,744 ) $ (27,038,779 )
PRC (2,413,091 ) (1,548,845 )
Total $ (25,103,835 ) $ (28,587,624 ) Income tax benefits attributable
to losses for operations consists of:
For
the year ended December 31, 2019
Federal:
Current $ -
Deferred 4,840,625
Foreign:
Current -
Deferred 581,785
State and local:
Current -
Deferred 923,856
Increase in valuation allowance (6,346,266 )
Actual income tax benefit $ - The
actual income tax benefit reported in the consolidated statements of comprehensive loss differs from the respective amount computed
by applying the U.S. Federal statutory income tax rate of 21% for the year ended December 31, 2019 and 2018 due to the following:
For the year ended December 31,
2019 2018
Computed "expected" income tax benefit $ 6,195,661 $ 6,003,401
Non-deductible expenses
Entertainment (744 ) (498 )
M&amp;A expenses (226,533 ) (296,097 )
Tax rate differential 122,728 61,881
Research and development credit adjustment 255,154 425,478
Increase in valuation allowance (6,346,266 ) (6,194,165 )
Actual income tax benefit $ - $ - The
tax effects of the Group's temporary differences that give rise to significant portions of the deferred income tax assets
are as follows:
As of December 31,
2019 2018
Deferred income tax assets:
Tax loss carryforwards $ 11,051,547 $ 6,760,111
Share-based compensation 1,694,866 -
Research and development credit carryforwards 861,559 538,580
Advertising cost 27,488 26,578
Less: valuation allowance (13,635,460 ) (7,325,269 )
Total deferred income tax assets, net $ - $ - The
movements of the valuation allowance are as follows:
For the year ended December 31,
2019 2018
Balance at the beginning of the year $ 7,325,269 $ 1,144,955
Additions 6,346,266 6,194,165
Foreign currency translation adjustment (36,075 ) (13,851 )
Balance at the end of the year $ 13,635,460 $ 7,325,269 As of December 31, 2019 and 2018,
the valuation allowance of $13,635,460 and $7,325,269 was related to the deferred income tax assets of the Company and its subsidiaries.
As of December 31, 2019 and 2018, management believes it is more likely than not that the Group will not realize the deferred
income tax assets based on its historical losses and no foreseeable revenues. As a result, the Company has recorded a full valuation
allowance on the deferred tax assets. As of December 31, 2019, $1,436,758 and $2,315,539 of tax loss carryforwards will expire
by December 31, 2023 and 2024, respectively, if not used. The Company also has research and development credit carryforwards of
$538,580 and $322,979 as of December 31, 2019 that will expire by December 31, 2038 and 2039, respectively. The Internal Revenue
Code ("Code") Sections 382 and 383 limits NOL and tax credit carry forwards when an ownership change of more than
50% of the value of the stock in a loss corporation occurs. Accordingly, the ability to utilize remaining NOL and tax credit carryforwards
may be significantly restricted. The
Company and each of its PRC subsidiaries file income tax returns in the United States and the PRC, respectively. The Company is
subject to U.S. federal income tax examination by tax authorities for tax years from 2016.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 The income tax returns of the Company's PRC subsidiaries for
the years from 2017 are open to examination by the PRC tax authorities. The income tax returns of the Company's U.S. entities
for the years from 2017 are open to examination by the Internal Revenue Service ("IRS").</t>
  </si>
  <si>
    <t>Prepaid Expenses</t>
  </si>
  <si>
    <t>Prepaid Expenses [Abstract]</t>
  </si>
  <si>
    <t>PREPAID EXPENSES</t>
  </si>
  <si>
    <t xml:space="preserve">5. PREPAID
EXPENSES Prepaid
expenses consist of the following:
December 31, December 31,
Prepaid research and development expenses $ 242,959 $ 207,988
Prepaid rental expenses 73,173 66,371
Prepaid deposit 13,622 -
Others 318 3,391
Total prepaid expenses $ 330,072 $ 277,750 </t>
  </si>
  <si>
    <t>Other Non-Current Assets</t>
  </si>
  <si>
    <t>Deferred Costs, Capitalized, Prepaid, and Other Assets Disclosure [Abstract]</t>
  </si>
  <si>
    <t>OTHER NON-CURRENT ASSETS</t>
  </si>
  <si>
    <t xml:space="preserve">6. OTHER
NON-CURRENT ASSETS Other
non-current assets consist of the following:
December 31, December 31,
VAT input tax $ 136,178 $ 52,762
Prepaid insurance 77,797 93,075
Prepayment for equipment 289 -
Deposits 9,048 9,339
Total other non-current assets $ 223,312 $ 155,176 </t>
  </si>
  <si>
    <t>Accrued Expenses and Other Current Liabilities</t>
  </si>
  <si>
    <t>Payables and Accruals [Abstract]</t>
  </si>
  <si>
    <t>ACCRUED EXPENSES AND OTHER CURRENT LIABILITIES</t>
  </si>
  <si>
    <t>7. ACCRUED
EXPENSES AND OTHER CURRENT LIABILITIES Accrued
expenses and other current liabilities consist of the following:
December 31, December 31,
Research and development expense-Contract Research Organizations $ 13,577,405 $ 10,304,750
Research and development expense-Contract Manufacture Organizations 3,713,198 1,874,956
License fee payable 1,000,000 1,000,000
Professional fee 1,190,546 824,360
Consulting fees 853,317 -
Payroll and social insurance 229,196 147,692
Payables for equipment 22,349 -
Payable for leasehold improvement 102,859 110,736
Short-term debt 78,946 -
Employee loan 21,531 -
Others 94,213 144,767
Total accrued expenses and other current liabilities $ 20,883,560 $ 14,407,261</t>
  </si>
  <si>
    <t>Redeemable Convertible Preferred Shares</t>
  </si>
  <si>
    <t>Redeemable Convertible Preferred Shares [Abstract]</t>
  </si>
  <si>
    <t>REDEEMABLE CONVERTIBLE PREFERRED SHARES</t>
  </si>
  <si>
    <t>8. REDEEMABLE
CONVERTIBLE PREFERRED SHARES Redeemable
convertible preferred shares were issued by Xynomic Pharma before the Closing and consist of the following:
Angel Preferred Shares Series A-1 Preferred Shares Series B Preferred Shares
Balance as of December 31, 2017 $ 537,274 $ 4,542,389 $ -
Issuance - - 17,000,000
Discount due to beneficial conversion feature - - (17,000,000 )
Redemption value accretion 42,982 363,391 2,424,712
Balance as of December 31, 2018 $ 580,256 $ 4,905,780 $ 2,424,712
Redemption value accretion 11,117 93,984 1,592,877
Conversion to common shares (591,373 ) (4,999,764 ) (4,017,589 )
Balance as of December 31, 2019 $ - $ - $ - Angel
Preferred Shares and Series A-1 Preferred Shares In
January, 2017, 24,435,379 Redeemable Convertible Angel Preferred Shares ("Angel Preferred Shares") were issued to
the founder of Xynomic Pharma, Yinglin Mark Xu, for consideration of $500,000. In
February, 2017, Xynomic Pharma entered into a Preferred Share Purchase Agreement ("SPA") with certain investors,
pursuant to which 12,147,500 Redeemable Convertible Series A-1 Preferred Shares ("Series A-1 Preferred Shares") were
issued for consideration of $4,300,000. Xynomic
Pharma has classified the Angel Preferred Shares and the Series A-1 Preferred Shares (collectively "Preferred Shares")
as mezzanine equity in the consolidated balance sheets since they are contingently redeemable at the option of the holders or
upon the occurrence of an event that is not solely within the control of Xynomic Pharma . Xynomic
Pharma has determined that conversion and redemption features embedded in the Preferred Shares are not required to be bifurcated
and accounted for as a derivative, as the economic characteristics and risks of the embedded conversion and redemption features
are clearly and closely related to that of the Preferred Shares. The Preferred Shares are not readily convertible into cash as
there is not a market mechanism in place for trading of Xynomic Pharma's shares. Xynomic
Pharma has determined that there was no beneficial conversion feature attributable to any of the Preferred Shares because the
initial effective conversion prices of these Preferred Shares were higher than the fair value of Xynomic Pharma's ordinary
shares at the relevant commitment dates. In
addition, the carrying values of the Preferred Shares are accreted from the share issuance dates to the redemption value on the
earliest redemption dates. The accretions are recorded against retained earnings, or in the absence of retained earnings, by charges
against additional paid-in capital. Once additional paid-in capital has been exhausted, additional charges are recorded by increasing
the accumulated deficit. The rights, preferences and privileges of the Preferred Shares
were as follows: Redemption
Rights Each
holder of the outstanding Preferred Shares may require that Xynomic Pharma redeem all or part of the Preferred Shares held
by such holder, if (a) Xynomic Pharma is unable to obtain exclusive global rights of Abexinostat from AbbVie Inc. (or from
Pharmacyclics LLC) by April 30, 2017; (b) there is any material breach by any of Xynomic Pharma or by any direct or indirect owners
of the ordinary shares of any of their representations, warranties, covenants or other obligations, and such breach has not been
cured by the breach party to the satisfaction of such preferred shareholder and the losses (if any) of such preferred shareholder
resulting from such breach has not been indemnified within thirty days after receipt of notice from such preferred shareholder;
(c) any other class or series of equity securities of Xynomic Pharma becomes redeemable; or (d) the date that any material adverse
change in the regulatory environment that will cause the structure of Xynomic Pharma to be in contravention with any applicable
laws. The
redemption value is an amount equal to 100% of the Preferred Shares plus 8% compound interest per annum and accrued but unpaid
dividends. Xynomic Pharma recognizes the redemption value by using redemption price of $500,000 and $4,300,000 respectively plus
8% compound interest for the period from the date on which Xynomic Pharma receives the preferred shares issuance price to each
balance sheet date and accretes changes in the redemption value. Changes in the redemption value are considered to be changes
in accounting estimates. Conversion
Right Each
Preferred Share is convertible, at the option of the holder, at any time after the date of issuance of such Preferred Shares according
to a conversion ratio, subject to adjustments for dilution, including but not limited to share splits, share combination, share
dividends and distribution and certain other events. Each Preferred Share is convertible into a number of ordinary shares determined
by dividing the applicable original issuance price by the conversion price. As of December 31, 2019 and 2018, the conversion price
of each Preferred Share is the same as its original issuance price, no adjustments to conversion price have occurred, and each
Preferred Share is convertible into one ordinary share. Each
Preferred Share shall automatically be converted into ordinary shares, at the then applicable preferred share conversion price
upon (i) Qualified M&amp;A or Qualified Initial Public Offering ("Qualified IPO") or (ii) written consent of the holders
of at least 20% of the voting power of then outstanding Preferred Shares. Dividends
rights Preferred
Shares holders are entitled to receive dividends at the rate of 8% of the original issuance price. Xynomic Pharma is not
obliged to pay such dividends to Preferred Shares holders until a liquidation, winding up or a deemed liquidation event of Xynomic
Pharma takes place. The deemed liquidation event represents any sale of shares, merger, consolidation or other similar transaction
involving Xynomic Pharma in which its shareholders do not retain a majority of the voting power in the surviving Xynomic Pharma,
the exclusive, irrevocable licensing of all or substantially all Xynomic Pharma's intellectual property to a third party,
or a sale of all or substantially all Xynomic Pharma's assets. Liquidation
Rights At
the time of the liquidation, dissolution or winding up (as the case may be), the holder(s) of the Preferred Shares shall be entitled
to receive in preference to the holders of ordinary Shares, a liquidation preference per Preferred Share equivalent to 1.4 times
the sum of the original issuance price and any accrued and unpaid dividends. Series
B Preferred Shares On
June 4, 2018, Xynomic Pharma entered into a share purchase agreement with certain investors, pursuant to which a total of
5,281,101 Redeemable Convertible Series B Preferred Shares ("Series B Preferred Shares") were to be issued for an
aggregated cash consideration of $17,000,000. On August 16, 2018, the Series B Preferred Shares were issued and $17,000,000 was
received, including the conversion of convertible notes of $2.5 million. The
rights, preferences and privileges of the Series B Preferred Shares are as follows: Redemption
Rights Unless
prohibited by Delaware law governing distributions to stockholders, at any time after the earlier of (i) the fifth anniversary
of the Series B Preferred Shares original issue date; (ii) occurrence of any material breach of any transaction documents by the
corporation or the founder or (iii) the redemption request by the holder of Series A-1 Preferred Shares, each share of Series
B Preferred Shares shall be redeemable at the option of each holder of the Series B Preferred Stock, out of funds legally available
therefor, at a redemption price per share that equals the sum of (A) 100% of the original issue price per share for Series B Preferred
Shares, (B) an amount that would accrue on the original issue price for Series B Preferred Shares at a rate of 12% per annum,
for each year such Series B Preferred Shares was outstanding measured from the Series B original issue date, and (C) all the accrued
but unpaid dividends on such Series B Preferred Shares. Conversion
Right Each
preferred share is convertible, at the option of the holder, at any time after the date of issuance of such preferred shares according
to a conversion ratio, subject to adjustments for dilution, including but not limited to share splits, share combination, share
dividends and distribution and certain other events. Each preferred share is convertible into a number of ordinary shares determined
by dividing the applicable original issuance price by the conversion price. The conversion price of each preferred share is the
same as its original issuance price and no adjustments to conversion price have occurred, and each Series B Preferred Share is
convertible into one ordinary share. Each
preferred share shall automatically be converted into ordinary shares, at the then applicable preferred share conversion price
upon (a) the closing of the sale of shares of Common Stock to the public at a pre-offering valuation of at least $400,000,000,
in a Qualified Initial Public Offering ("Qualified IPO"), or (b) (ii) written consent of the holders of at least 66%
of the voting power of then outstanding preferred shares. Dividends
rights Preferred
shares holders are entitled to receive dividends at the rate of 6% of the original issue price. Xynomic Pharma is not obliged
to pay such dividends to preferred shares holders until a liquidation, winding up or a deemed liquidation event of Xynomic Pharma
takes place. The deemed liquidation event represents any sale of shares, merger, consolidation or other similar transaction involving
Xynomic Pharma in which its shareholders do not retain a majority of the voting power in the surviving company, the exclusive,
irrevocable licensing of all or substantially all Xynomic Pharma's intellectual property to a third party, or a sale of
all or substantially all Xynomic Pharma's assets. Liquidation
Rights At
the time of the liquidation, dissolution or winding up, the holders of the preferred shares shall be entitled to receive in preference
to the holders of ordinary shares, a liquidation preference per preferred share equivalent to 1.4 times the sum of the original
issuance price and any accrued and unpaid dividends. Xynomic
Pharma has classified the Series B Preferred Shares as mezzanine equity in the consolidated balance sheets since they are contingently
redeemable at the option of the holders or upon the occurrence of an event that is not solely within the control of Xynomic Pharma. Xynomic
Pharma has determined that there was a beneficial conversion feature attributable to Series B Preferred Shares, as the initial
effective conversion price of the Series B Preferred Shares ($3.22 per share) was lower than the fair value of the ordinary shares
at the commitment date ($8.70 per share). The intrinsic value of the beneficial conversion feature, $28,940,433, was greater than
the proceeds allocated to the Series B Preferred Shares, $17,000,000. The amount of the discount assigned to the beneficial conversion
feature is limited to the amount of the proceeds allocated to the Series B Preferred Shares, which was $17,000,000. The intrinsic
value of the beneficial conversion feature was recorded as additional paid-in capital with a corresponding discount against Series
B Preferred Shares issued, which resulted in an initial carrying amount of zero. Xynomic
Pharma accretes changes in the redemption value over the period from the date of issuance to the earliest redemption date of the
security using the interest method. As the initial carrying amount of Series B Preferred Shares is zero, Xynomic Pharma amortizes
the discount using the straight-line method. The accretion is recorded against retained earnings, or in the absence of retained
earnings, by charges against additional paid-in capital. Once additional paid-in capital has been exhausted, additional charges
are recorded by increasing the accumulated deficit. At
the Closing, all of the 40,863,980 outstanding redeemable convertible preferred shares were converted into 34,695,395 common
shares of the Company at a conversion ratio of 0.849, same as the other common exchanges upon the merger.</t>
  </si>
  <si>
    <t>Shareholders' Equity</t>
  </si>
  <si>
    <t>Equity [Abstract]</t>
  </si>
  <si>
    <t>SHAREHOLDERS' EQUITY</t>
  </si>
  <si>
    <t>9. SHAREHOLDERS'
EQUITY Preferred Shares C ommon
Stock From
January 1, 2019 to the Closing of the Business Combination, the Company's shareholders holding 6,023,689 public shares exercised
their right to redeem such public shares for a pro rata portion of the Trust Account. The Company paid cash in the aggregate amount
of $64,071,618, or approximately $10.54 per share, to redeeming shareholders. On
May 14, 2019, prior to the Closing, the Company continued out of the British Virgin Islands and domesticated as a Delaware corporation.
As a result, the Company is no longer a company incorporated in the British Virgin Islands, and the ordinary shares converted
into common stocks with $0.0001 par value per share. As
a result, right before the Closing, the Company had 1,955,246 shares of common stock issued and outstanding, and immediately following
the Closing, the Rights that were issued in the Company's Initial Public Offering and Private Placement automatically converted
into 646,955 common shares of the Company. At the Closing, the Company issued
8,165,377 common shares to holders of Xynomic Pharma's ordinary shares to exchange for 9,617,121 outstanding common shares
of Xynomic Pharma and 34,695,395 common shares to holders of Xynomic Pharma's 40,863,980 convertible preferred shares as the Merger
Consideration Shares.
Shares Amount
Remove Xynomic Pharma's outstanding common shares (9,617,121 ) (961 )
Issuance of the Company common shares 8,165,377 817 At the same time, the Company
issued 755,873 common shares as the Backstop Shares to Yinglin Mark XU and Bison Capital for a consideration of $7,672,111, which consisted
of $4,971,358 cash consideration from Mark Yinglin XU, conversion of $2,560,753 loans Mark Yinglin XU made to Xynomic Pharma, and
conversion of $140,000 loans Bison Capital made to the company based on a conversion price of $10.15. At
the Closing, Bison Capital converted the promissory notes of $500,000 into 50,000 common shares of the Company, and the Right
attached to the notes into 5,000 common shares of the Company. As
of December 31, 2019, there were 46,273,846 shares of common stock issued and outstanding. Warrants The
Private Warrants are identical to the Public Warrants underlying the Units sold in the Initial Public Offering, except the Private
Warrants are exercisable for cash (even if a registration statement covering the ordinary shares issuable upon exercise of such
Private Warrants is not effective) or on a cashless basis, at the holder's option, and are not be redeemable by the Company,
in each case so long as they are still held by the Initial Shareholders or their affiliates. The
Company may call the warrants for redemption (excluding the Private Warrants, but including any outstanding warrants issued upon
exercise of the unit purchase option issued to EarlyBirdCapital),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24.00 per share, for any 20 trading days
within a 30 trading day period ending on the third business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No
warrant was exercised since issuance and there was 3,259,779 warrants outstanding as of December 31, 2019.</t>
  </si>
  <si>
    <t>Loss Per Share</t>
  </si>
  <si>
    <t>Earnings Per Share [Abstract]</t>
  </si>
  <si>
    <t>LOSS PER SHARE</t>
  </si>
  <si>
    <t xml:space="preserve">10. LOSS PER SHARE Basic and diluted net loss per share
for each of the years presented are calculated as follow:
Year Ended December 31,
2019 2018
Numerator:
Net loss attributable to ordinary shareholders $ (26,801,813 ) $ (31,418,709 )
Denominator:
Weighted average number of ordinary shares-basic and diluted 32,283,340 8,165,377 1
Net loss per share-basic and diluted $ (0.83 ) $ (3.85 ) When the dividends to preferred shares
are not fully paid, the ordinary shares holders shall not participate in undistributed earnings. If all dividends to preferred
shares holders are fully paid, the holders of the preferred shares and the holders of the ordinary shares participate in undistributed
earnings on a pro rata basis, as if the preferred shares had been converted into ordinary shares.
1 The historically issued and outstanding Xynomic Pharma's ordinary shares have been re-casted to retrospectively reflect the number of ordinary shares issued in the Merger in all periods presented. The weighted average number of ordinary shares-basic and diluted were adjusted retrospectively from 9,617,121 to 8,165,377. </t>
  </si>
  <si>
    <t>Licenses Arrangement</t>
  </si>
  <si>
    <t>Licenses Arrangement [Abstract]</t>
  </si>
  <si>
    <t>LICENSES ARRANGEMENT</t>
  </si>
  <si>
    <t>11. LICENSES
ARRANGEMENT License
agreement with Pharmacyclics LLC ("Pharmacyclics") In
February 2017, the Group entered into a license agreement with Pharmacyclics, under which the Group obtained an exclusive and
worldwide license or sublicense under certain patents and know-how of Pharmacyclics to develop, manufacture and commercialize
Pharmacyclics's HDAC inhibitor, also known as Abexinostat, for all human and non-human diagnostic, prophylactic, and therapeutic
uses. Under
the terms of the agreement, the Group made 1st milestone payment of $3.5 million in 2018 to Pharmacyclics which were recorded
as research and development expenses in 2018. In addition, the Group is obligated to pay the following development and regulatory
milestone payments: 1) 2nd milestone payment of $6,500,000 upon regulatory approval for the first indication for a licensed product
in China or in the United States; 2) 3rd milestone payment of $4,000,000 upon regulatory approval for the second indication for
a licensed product in China or in the United States. In
addition, the Group will pay to Pharmacyclics royalties at a flat high-teen percentage rate on the net sales of the licensed
products. The Group shall have no obligation to pay any royalty with respect to net sales of any licensed product in any country
or other jurisdiction after the royalty term for such licensed product in such country or other jurisdiction has expired. The
license agreement with Pharmacyclics will remain in effect until the expiration of the royalty term and may be early terminated
by either party for the other party's uncured material breach, bankruptcy, insolvency, or similar event. Pharmacyclics has
the right to terminate the agreement if the Group challenge Pharmacyclics' patents or fails its diligent obligations to
develop or commercialize the licensed product pursuant to the license agreement with Pharmacyclics. In addition, the Group may
terminate this agreement for convenience with advance written notice to Pharmacyclics. In the event this license agreement is
terminated for any reason other than Pharmacyclics' material breach, the Group will be responsible for continuing, at its
cost for up to six months, to conduct clinical studies it conducts at the termination and transfer the control of the clinical
studies to Pharmacyclics. If such transfer is expressly prohibited by a regulatory authority, the Group will continue to conduct
such clinical studies to completion, at the Group's cost. Patent
assignment and licensing agreement with Boehringer Ingelheim International GMBH ("BII") (XP-102) In
August 2017, the Group entered into a Patent assignment and licensing agreement with BII, under which the Group accepts the assignment
and transfer of the patents and know-how of BII to exclusively develop, manufacture and commercialize BII's Pan-RAF Inhibitor
BI 882370, also known as Dabrafenib, for the diagnosis, prevention or treatment of any and all diseases or conditions in humans
or animals. BII retains the exclusive right to use the licensed compound to conduct internal preclinical research. The
Group is obligated to pay the following development and regulatory milestone payments: 1) 1st milestone payment of $ 1,700,000
upon first dosing of a patient in Phase I Clinical Trial in the US or China; 2) 2nd milestone payment of $ 4,000,000 upon first
dosing of a patient in a pivotal Phase III Clinical Trial in the first indication in the US or China; 3) 3rd milestone payment
of $2,000,000 upon first dosing of a patient in a pivotal Phase III Clinical Trial in a second indication in the US or China;
4) 4th milestone payment of $ 7,000,000 upon the grant of the first marketing authorization of the first indication in the US;
5) 5th milestone payment of $3,000,000 upon the grant of the first marketing authorization of the first indication in China. In
addition, the Group will pay royalties at a certain percentage of the net sales. The royalty term commences from the first commercial
sale of such licensed product in such country until the later of (i) the date on which such licensed product is no longer covered
by a valid claim of the assigned patents and assigned invention, (ii) the expiration of regulatory exclusivity of the licensed
product in such country, or (iii) the tenth anniversary of the first launch of the respective licensed product in the country,
provided the licensed know-how is still proprietary, or such licensed know-how is no longer proprietary owing to a breach of its
confidentiality obligations. The
Group has the right to terminate this agreement by providing BII with written notice. License
agreement with BII (XP-105) In
December 2018, Xynomic entered into a license agreement with BII for the worldwide exclusive rights to develop and commercialize
XP-105 (also known as BI 860585) for all human and non-human diagnostic, prophylactic, and therapeutic uses. Under
the terms of the agreement, as of December 31, 2019 the Group was obligated to make upfront payments to BII totaling $1 million
which was recorded as a research and development expense for the year ended December 31, 2018 and was included in accrued expenses
and other current liabilities as of December 31, 2018 and 2019. In addition, the Group is obligated to pay the following development
and regulatory milestone payments: 1) 1st milestone payment of $7,000,000 upon first dosing of a patient in Phase II or Phase
III Clinical Trial in the first indication either of which is intended to be a pivotal trial; 2) 2nd milestone payment of $10,000,000
upon the grant of the first Marketing Authorization of the first indication. In
addition, the Group will pay royalties at a certain percentage of the net sales. The royalty term commences from the first commercial
sale of such licensed product in such country until the later of (i) the date on which such licensed product is no longer covered
by a valid claim of the licensed patents, (ii) the expiration of regulatory exclusivity of the licensed product in such country,
or (iii) the tenth anniversary of the first launch of the respective licensed product in the country in the indication, provided
the licensed know-how is still proprietary, or such licensed know-how is no longer proprietary owing to a breach of its confidentiality
obligations. The
Group has the right to terminate this agreement by providing BII with written notice.</t>
  </si>
  <si>
    <t>Commitments and Contingencies Disclosure [Abstract]</t>
  </si>
  <si>
    <t>COMMITMENTS AND CONTINGENCIES</t>
  </si>
  <si>
    <t>12. COMMITMENTS
AND CONTINGENCIES
(a) Lease
commitments The
Group entered into non-cancelable operating leases, primarily for office space, for initial terms of 12 to 36 months. Minimum
rent payments under operating leases are recognized on a straight-line basis over the term of the lease. Future
minimum lease payments under non-cancelable operating leases with remaining lease terms in excess of one year as of December 31,
2019 are:
Minimum
Year ending December 31, 2019,
2020 $ 257,465
2021 243,966
2022 81,990
2023 42,608
2024 43,886
After 2024 18,705
$ 688,620 Rental
expenses for operating leases for the years ended December 31, 2019 and 2018 were $283,588 and $139,043, respectively.
(b) Registration
Rights Upon
the Closing, the Company entered into an amended and restated registration rights agreement with certain existing investors of
Bison (including its sponsor), Mark Yinglin Xu (together with his assignee, the "Backstop Investor") and the Sellers.
Pursuant to this registration rights agreement, the Company has agreed to register for resale under the Securities Act of 1993,
as amended (1) all or any portion of the 1,509,375 shares of common stock of Bison issued to certain existing investors (the "Founder
Shares"), (2) 432,063 private units issued by Bison to certain existing investors in conjunction with the consummation of
its initial public offering (the "Private Units"), (3) any private units which may be issued by Bison in payment of
working capital loans made to Bison (the "Working Capital Units", together with Founder Shares, Private Units, the
"Existing Registrable Securities"), (4) the Backstop Shares, and (5) the Merger Consideration Share (the "Newly
Issued Shares"). The Backstop Shares, Newly issued Shares and the Existing Registrable Securities and any securities of
Bison issued as a dividend or distribution with respect thereto or in exchange therefor are referred as the "Registrable
Securities". At any time and from time to time on or after (i) the one month anniversary of the Closing with respect to
the Private Units or Working Capital Units, (ii) three months prior to the release of the Founder Shares under the terms of a
certain escrow agreement; (iii) the Closing Date with respect to the Backstop Shares, or (iv) nine months after the Closing with
respect to the Newly Issued Shares, the holders of a majority of (i) all of the Existing Registrable Securities, (ii) all of the
Backstop Shares, or (iii) all of the Newly Issued Shares, calculated on an as-converted basis, may make a written demand for registration
under the Securities Act of all or part of their Registrable Securities, and other holders of the Registrable Securities will
be entitled to join in such demand registration, provided that the Company shall not be obliged to effect more than two demand
registrations in any one year period or more than an aggregate of three demand registrations. Subject
to certain exceptions, if at any time on or after the Closing, the Company proposes to file a registration statement under the
Securities Act with respect to an offering of equity securities, under the Registration Rights Agreement, the Company shall give
written notice of such proposed filing to the holders of the Registrable Securities and offer them an opportunity to register
the sale of such number of Registrable Securities as such holders may request in writing, subject to customary cut-backs. In
addition, subject to certain exceptions, the holders of a majority of (i) all of the Existing Registrable Securities, (ii) all
of the Backstop Shares, or (iii) all of the Newly Issued Shares, calculated on an as-converted basis, are entitled under the Registration
Rights Agreement to request in writing that the Company register the resale of any or all of such Registrable Securities on Form
S-3 or any similar short-form registration that may be available at such time. The
Company agrees to use commercially reasonable efforts to effect the registration and sale of such Registrable Securities in accordance
with the registration rights described above as expeditiously as practicable. In addition, the Company agrees, upon the request
of the Backstop Investor, to use reasonable best efforts to cause registration with respect to the Backstop Shares to be declared
effective no later than one-hundred and eighty (180) days following the Closing Date. As of the date hereof, the Backstop Investor
has not requested to register the resales of such Backstop Shares.
(c) Other
commitments The Company has entered into
certain licensing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 (See Note 11). The Company is involved in various
claims and legal actions arising in the ordinary course of business. Management is of the opinion that the ultimate outcome of
these matters would not have a material adverse impact on the financial position of the Company or the results of its operations. In the normal course of business, the Company enters into contracts
in which it makes representations and warranties regarding the performance of its services and that its services will not infringe
on third party intellectual rights. There have been no significant events related to such representations and warranties in which
the Company believes the outcome could result in losses or penalties in the future.
(d) Legal
contingencies On July 12, 2019, one of the
Contract Research Organizations (the "Plaintiff") of Xynomic Pharma filed a complaint in the Complex Commercial Litigation
Division of the Superior Court of the State of Delaware against Xynonmic Pharma for breach of a contract under which Xynomic Pharma
engaged the Plaintiff to provide services relating to drug development research, and Xynomic Pharma allegedly failed to pay the
amount due to the Plaintiff for the services performed. The Plaintiff seeks $6,992,068 from Xynomic Pharma, plus interest at the
contract rate of 1% per month. Xynomic Pharma responded to the complaint on August 19, 2019. On October 31, 2019, the Plaintiff
filed Amended Complaint and seeks an updated amount of $7,617,316.60 from Xynomic Pharma, plus interest at the contract rate of
1% per month. Xynomic Pharma respond to the Amendeded Complaint on November 22, 2019. On December 23, 2019, the Plaintiff filed
a motion for partial summary judgment for $5,539,201.80 plus pre-judgment and post-judgment interest thereon at the contract rate
of 1% per month. On January 24, 2020 Xynomic Pharma responded to this motion for partial summary judgment and asked the Superior
Court of the State of Delaware to dismiss this case based on the requirement to resolve any dispute using arbitration first per
the Master Services Agreement entered into between Xynomic Pharma and the Plaintiff. On February 21, 2020, the Plaintiff filed
a Reply Brief in further support of its motion for partial summary judgment and opposition to Xynomic Pharma's cross-motion
for summary judgment. On March 9, 2020, Xynomic submitted its reply brief on its Cross-motion for Summary Judgment. On May 7,
2020, a telephonic hearing was held before Judge on the cross-motions for summary judgment. At the hearing, the Judge found that
the parties should engage in mediation, pursuant to the contract. Mediation is scheduled for May 29, 2020. As
of December 31, 2019, Xynomic Pharma had $8,443,746 payable to the Plaintiff which was included in accrued expenses and other current
liabilities (see Note 7), including $698,022 accrued interest according to the contract.</t>
  </si>
  <si>
    <t>Related Party Transactions</t>
  </si>
  <si>
    <t>Related Party Transactions [Abstract]</t>
  </si>
  <si>
    <t>RELATED PARTY TRANSACTIONS</t>
  </si>
  <si>
    <t>13. RELATED
PARTY TRANSACTIONS
(a) Amount
due to shareholders
i) Payable
due to a shareholder For the years ended December
31, 2019 and 2018, Yinglin Mark Xu, the founder and CEO of Xynomic Pharma, advanced $2,303,308 and $1,407,054, respectively, to
Xynomic Pharma to fund its operations. During the year ended December 31, 2019, the Group repaid $130,059 to Yinglin Mark Xu. At
the Closing date, the amount due to Yingling Mark XU was $2,560,754 and was fully converted to be part of the consideration to
purchase the total 755,873 Backstop Shares. As of December 31, 2019 and
2018, the amount due to Yinglin Mark XU was $1,631,247 and $2,008,936, respectively, which was included in amount due to shareholders
and due on demand.
ii) Services
purchased from a company affiliated with a shareholder Eigenbridge,
Inc., a company affiliated with Yong Cui, one of Xynomic Pharma's shareholders and Former Vice President of Chemistry, Manufacturing
and Controls, entered into a contractor agreement with Xynomic Pharma on February 26, 2017. Pursuant to the agreement, Eigenbridge,
Inc., provided specialized advisory services to Xynomic Pharma. Xynomic Pharma recognized general and administrative of $25,908
and $246,092 for the years ended December 31, 2019 and 2018, respectively. The amount due to Eigenbridge, Inc., were $0 and $80,640
as of December 31, 2019 and 2018, respectively, which was included in amount due to shareholders.
iii) Advances
from and interest payable to a shareholder On
May 2, 2018, as one of the potential investors of Series B financing, Zhongshan Bison Healthcare Investment Limited (Limited Partnership)
("Zhongshan Bison") entered into a loan agreement with Xynomic Pharmaceuticals (Nanjing) Co., Ltd. ("Xynomic
Nanjing"). On May 13, 2018, Zhongshan Bison made an advance of RMB9,435,000 (equivalent to $1,425,959) to fund the operations
and business development of Xynomic Nanjing. Zhongshan Bison is entitled to withdraw the advance within 5 business days after
Zhongshan Bison paid the first investment of Series B financing, or if current shareholders and investors fail to subscribe shares
of the Series B financing within 6 months. On
August 16, 2018, Zhongshan Bison became one of the Series B Preferred Shareholders. On
August 23, 2018, Xynomic Nanjing entered into a termination agreement for the advance from Zhongshan Bison. Xynomic Nanjing is
required to a) repay RMB1,800,000 of the advance from Zhongshan Bison within 2 days after signing the agreement; and b) repay
the remaining RMB7,635,000 of the advance from Zhongshan Bison and interest accrued at annual interest rate of 8% from signing
the agreement within six months from the date of the termination agreement. On
August 23, 2018, Xynomic Nanjing repaid RMB1,800,000 (equivalent to $262,743) of the advance from Zhongshan Bison. As of December
31, 2018, the advance from Zhongshan Bison was $1,112,455, which was included in amount due to shareholders. On January 21, 2019, Xynomic
Nanjing repaid RMB5,064,000 (equivalent to $733,471) of the advance from Zhongshan Bison. On February 20, 2019, Zhongshan Bison
agreed to extend the due date of the remaining advance of RMB2,571,000 ($383,097) and all accrued interest to April 15, 2019.
On April 12, 2019, Zhongshan Bison agreed to further extend the due date of the remaining advance of RMB2,571,000 ($360,286) and
all accrued interest to June 30, 2019. On June 30, 2019, the due date was further extended to September 15, 2019, and on September
30, 2019, the due date was extended to December 15, 2019. On May 20, 2020, the due date was further extended to July 15, 2020.
The remaining balance of principal and interest totaling $467,451 was included in amount due to shareholders as of December 31,
2019. Xynomic
Nanjing accrued interest expense of $67,801 and $32,874 for the advance from Zhongshan Bison for the years ended December 31,
2019 and 2018, respectively. The interest payable to Zhongshan Bison was $98,415 and $31,697 as of December 31, 2019 and 2018,
respectively, which was included in amount due to shareholders.
iv) Promissory
note to a shareholder In
order to finance transaction costs in connection with a Business Combination, Bison Capital or the Company's officers and
directors or their respective affiliate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up to $500,000 of notes may be converted upon consummation
of a Business Combination into additional Private Units at a price of $10.00 per unit (the "Working Capital Units").
As of May 14, 2019, Bison Capital has loaned the Company an aggregate of $500,000, which is evidenced by a promissory note, non-interest
bearing, unsecured and payable in cash or convertible in Private Units at $10.00 per unit, at Bison Capital's discretion,
on the consummation of a Business Combination. In
February 2019, $100,000 of loans from Bison Capital were converted into convertible promissory loans and is included in the $500,000
outstanding amount noted above. In addition, as of December 31, 2019, Bison Capital has loaned the Company an aggregate amount
of $444,900 in order to finance transaction costs in connection with the Business Combination. The loan is non-interest bearing,
unsecured and due to be paid on the consummation of a Business Combination. At
the Closing, Bison Capital converted the $500,000 convertible promissory note to 50,000 common shares of the Company, and converted
the Right attached to it into 5,000 common shares of the Company. At December 31, 2019, an aggregate
of $404,900 is owed by the Company to Bison Capital pursuant to the above loans and due on demand.
(b) Service
purchased from a shareholder In
June 2017, the Group paid $295,021 to Bridge Pharm International Inc., one of the Company's shareholders, pursuant to 20
months services agreement. Under the agreement, Bridge Pharm International Inc. provides consulting service, including business
development, screening and selection of contract research organizations and contract manufacturing organizations and scouting
and references of key scientific and managerial personnel to the Group. The Company recognized general and administrative of $0
and $116,244 for the years ended December 31, 2019 and 2018, respectively. The balance related to the Bridge Pharm International
Inc. was nil as of December 31, 2019 and 2018.
(c) Administrative
Services Arrangement Bison Capital entered into an
agreement whereby, commencing on June 19, 2017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will pay Bison Capital $5,000 per month
for these services. For the year ended December 31, 2019, the Company incurred $22,500 in fees for these services. At December
31, 2019, $114,180 administrative fees are included in amount due to shareholders in the balance sheets and are due on demand.
The service was terminated upon the Business Combination.
(d) Short-term
loan from a company affiliated with a shareholder In
April 2018, Xynomic Nanjing entered into a short-term loan agreement with Shanghai Jingshu Venture Capital Center ("Shanghai
Jingshu"), one of the potential investors of Series B financing and an entity affiliated with Infinite Fortune Limited,
one of the Company's shareholders, to obtain an interest-free loan of RMB6,000,000 (equivalent to $906,810) to fund its
operations and business development before receiving the investment of Series B financing. The Company is required to return the
short-term loan within the earliest of (a) 183 days; or (b) 20 business days after receiving the Shanghai Jingshu's investment
consideration for Series B Preferred Shares. In August 2018, Xynomic Nanjing has fully repaid the loan.</t>
  </si>
  <si>
    <t>Share-Based Compensation</t>
  </si>
  <si>
    <t>Share-based Payment Arrangement [Abstract]</t>
  </si>
  <si>
    <t>SHARE-BASED COMPENSATION</t>
  </si>
  <si>
    <t>14. SHARE-BASED
COMPENSATION 2018
Stock Incentive Plan On
August 28, 2018, the Board of Directors of Xynomic Pharma approved a resolution to adopt the 2018 Stock Incentive Plan (the "2018
Plan") that provides for the granting of options to selected employees, directors and non-employee consultants to acquire
ordinary shares of the Company at exercise prices determined by the Board or the administrator appointed by the Board at the time
of grant. Upon this resolution, the Board of Directors and shareholders authorized and reserved 8,908,430 ordinary shares for
the issuance under the 2018 Plan. The number of ordinary shares available under the Plan shall increase annually on the first
day of each fiscal year, beginning with the second fiscal year following the effective date of this Plan, and continuing until
(and including) the fiscal year ending December 31, 2028, with such annual increase equal to the lesser of (i) 3,000,000 ordinary
shares, (ii) 5% of the number of ordinary shares issued and outstanding on December 31 of the immediately preceding calendar year,
and (iii) an amount determined by the Board. At
the Closing, each outstanding Xynomic Pharma option (whether vested or unvested) was assumed by the combined entity and automatically
converted into options to purchase Company common shares (each, an "Assumed Option"), subject to certain adjustments,
under the Company's Incentive Plan. The Company's Incentive Plan reserved 8,908,430 shares for issuance, and the number
of shares reserved for issuance under the Incentive Plan will increase automatically on January 1 of each of 2020 through 2028
by the number of shares equal to the lesser of (i) 3,000,000 shares of Company common stock, (ii) 5% of the number of shares of
Company common stock issued and outstanding on December 31 of the immediately preceding calendar year, and (iii) an amount determined
by the board of directors. As
of December 31, 2019, 7,795,231 awards remain available for future grants under the Company's Incentive Plan, respectively. Under
the 2018 Plan, Xynomic Pharma granted options to purchase 1,405,298 ordinary shares of it with the below vesting schedule on January
21, 2019, of which 986,046 were converted into options to purchase 837,199 common shares of the Company at the Closing, and 419,252
were forfeited before the Closing:
- Granted
to three employees (619,252 shares, 200,000 of which were then converted into 169,810
shares; 419,252 were forfeited before the Closing): 25% of the options is to be vested
on certain agreed date, and 1/48 of the options to be vested each month thereafter.
- Granted
to a non-employee (786,046 shares, then converted into 667,389 shares): 25% of the options
is to be vested on August 31, 2019, and 1/48 of the options to be vested each month thereafter,
subject to an acceleration vesting schedule that 75% is to be issued upon completion
of Xynomic Pharma's merger with Bison Capital Acquisition Corp, and 25% to be issued
in one year after the closing of the merger. The cost of the share options granted
to the non-employee was fully recognized at the grant date, as no substantive future
services are required. Under
the Incentive Plan, the Company granted to an employee options to purchase 276,000 common shares of the Company on September 16,
2019 with the vesting schedule of: 40% of the options to be vested on October 1, 2019, and 20% of the options to be vested each
October 1 thereafter. Summary
of Share Option Activities The
following tables summarize the Company's share option activities for the year ended December 31, 2019:
Weighted Weighted
average remaining Aggregate
Number of exercise contractual intrinsic
Granted to Employee shares price years value
Outstanding at January 1, 2019 - $ - $ -
Granted 445,810 4.86
Forfeited (63,679 ) 1.18
Outstanding at December 31, 2019 382,131 $ 5.47 9.53 $ 1,001,166
Exercisable as of December 31, 2019 131,626 $ 3.58 9.61 $ 376,896
Weighted Weighted
average remaining Aggregate
Number of exercise contractual intrinsic
Granted to Non-employee shares price years value
Outstanding at January 1, 2019 - $ - $ -
Granted 667,389 0.12
Forfeited - -
Outstanding at December 31, 2019 667,389 $ 0.12 9.07 $ 7,437,915
Exercisable as of December 31, 2019 500,542 $ 0.12 9.07 $ 5,578,436 No
options were exercised during the year ended December 31, 2019. Management
is responsible for determining the fair value of options granted to employees and non-employees and considered a number of factors
including valuations. The Company's share-based compensation cost is measured at the fair value of the options as calculated under
the binomial models. Assumptions
used in the option-pricing model for 2019 options are presented below:
January
September
Risk-free
interest rate 2.77 % 1.70 %
Expected
term 10 years 5.62 years
Volatility
rate 36.1 % 36.1 %
Dividend
yield 0 % 0 %
Exercise
multiple 2.8 N/A
Fair
value of underlying ordinary share $ 9.56 $ 4.04 The
Company estimated the risk-free rates based on the U.S. bond with a term similar to option's expected life time as at the
option valuation date. Life of the share options is the expected existence term. Based on the option agreements, the contract
life of the option are 10 years from the respective grant date. The expected volatility at the option valuation date was estimated
based on historical volatility of comparable companies. The Company has no history or expectation of paying dividends on its ordinary
shares. The Company estimated the fair value of the ordinary shares using the equity allocation approach or Black-Scholes Model
when valuing options granted. As the Company did not have sufficient information of past employee exercise history, the expected
exercise multiple was estimated by referencing to How to Value Employee Stock Options (published by John Hull&amp; Allen White,
Financial Analysts Journal, 2004 edition), a well-accepted academic publication. The
grant date weighted average fair value of the share options granted in January 2019 was $10.37 and the grant date fair value of
the share options granted in September 2019 was $1.47. Compensation expense of $8,070,789 were recognized in general and administrative
relating to the options for the year ended December 31, 2019. As
of December 31, 2019, there was $368,292 unrecognized compensation expenses related to non-vested options.</t>
  </si>
  <si>
    <t>Subsequent Event</t>
  </si>
  <si>
    <t>Subsequent Events [Abstract]</t>
  </si>
  <si>
    <t>SUBSEQUENT EVENT</t>
  </si>
  <si>
    <t>15. SUBSEQUENT
EVENT The
Company evaluates subsequent events and transactions that occur after the balance sheet date up to the date that the consolidated
financial statements were issued. Based upon this review, the Company did not identify subsequent events that would have required
adjustment or disclosure in the consolidated financial statements except for events described below: On
January 30, 2020, one of the Contract Research Organizations (the "Plaintiff 2") filed a Demand for Arbitration with
the International Centre for Dispute Resolution (ICDR), a division of the American Arbitration Association (AAA). This Demand
for Arbitration is related to unpaid invoices addressed to Xynomic Pharma totaling approximately $1.9 million. Xynomic Pharma
responded to this Demand for Arbitration on February 17, 2020. On March 31, 2020, Plaintiff 2 proposed a settlement amount of
$1,228,826 with Xynomic Pharma. As of December 31, 2019, Xynomic Pharma had $ 1,982,289 payable
to the Plaintiff 2 which was included in accrued expenses and other current liabilities (see Note 7). In
March 2020, the World Health Organization declared the outbreak of COVID-19 as a pandemic, which continues to spread throughout
the United States and world. It is impossible to predict the effect and ultimate impact of the COVID-19 pandemic as the situation
is rapidly evolving. The spread of COVID-19 has caused public health officials to recommend precautions to mitigate the spread
of the virus, especially when congregating in populated areas, such as office buildings and hospitals. The Company's corporate
headquarters and operations are located in Shanghai and Beijing, China and City of San Diego, California, U.S., where any outbreak
of contagious diseases and other adverse public health developments could be materially adverse on the Company's business
operations. In response to the highly contagious and sometimes fatal coronavirus inflicting thousands of people in China and the
United States, the local government has imposed travel restrictions and quarantines/stay-at-home order to help control the spread
of COVID-19. COVID-19
is having a significant effect on overall economic conditions in the United States and the world. The Company is taking all precautionary
measures as directed by health authorities and local and national governments. The Company continues to monitor the outbreak of
COVID-19 and other closures, or closures for a longer period of time, may be required to help ensure the health and safety of
our employees and co-workers. COVID-19 has, and may continue to have, an effect on our research actives and clinical trial processes,
as well as global travel. Given the dynamic nature of these circumstances, the duration of business disruption, the impact on
our results of operations, financial position and liquidity cannot be reasonably estimated but is expected impact our business
for the first quarter and full year of Fiscal 2020. In
March, 2020, Xynomic Pharma received a deposit in the amount of RMB24,000,000 (approximately $3.44 million) under a
non-binding letter of intent (the "LOI") that Xynomic Pharma entered into with a pharmaceuticals company in China
on January 17, 2020. Pursuant to the LOI, the parties will collaborate on the marketing and sales, in China, of certain drugs
within Xynomic Pharma's pipeline. In addition, the other party will make equity investment in Xynomic Pharma upon the
parties entering into definitive marketing and sales agreements. The deposit is restricted for the purpose of the LOI. If the
parties reach agreements, the deposit will be used towards the investment from the other party. If the parties fail to reach
definitive agreements before the expiration of the LOI which is 180 days from the date of the LOI, the deposit will be
refunded within 7 business days upon request. On April 30, 2020, Xynomic Pharma
entered into a Promissory Note dated April 30, 2020 (the "PPP Note") with Customers Bank as the lender (the "Lender"),
pursuant to which the Lender agreed to make a loan to Xynomic Pharma under the Paycheck Protection Program (the "PPP Loan")
offered by the U.S. Small Business Administration (the "SBA") in a principal amount of $177,700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amount that may be forgiven will be calculated
in part with reference to Xynomic Pharma's full time headcount during the eight week period following the funding of the
PPP Loan. The interest rate on the PPP
Note is a fixed rate of 1% per annum. To the extent that the amounts owed under the PPP Loan, or a portion of them, are not forgiven,
Xynomic Pharma will be required to make principal and interest payments in monthly installments beginning seven months from May
2020. The PPP Note matures in two years. The PPP Note includes events
of default. Upon the occurrence of an event of default, the Lender will have the right to exercise remedies against Xynomic Pharma,
including the right to require immediate payment of all amounts due under the PPP Note.</t>
  </si>
  <si>
    <t>Summary of Significant Accounting Policies (Policies)</t>
  </si>
  <si>
    <t>Basis of presentation</t>
  </si>
  <si>
    <t>(a) Basis
of Presentation The
consolidated financial statements of the Company have been prepared in accordance with the accounting principles generally
accepted in the United States of America ("U.S. GAAP") and the rules and regulation of the U.S. Securities and Exchange Commission (SEC), and include the financial statements of the Company,
Xynomic Pharma and its subsidiaries. All inter-company transactions and balances have been eliminated upon
consolidation.</t>
  </si>
  <si>
    <t>Use of Estimates</t>
  </si>
  <si>
    <t>(b) Use
of Estimates The
preparation of financial statements in conformity with U.S. GAAP requires management to make estimates and assumptions that affect
the reported amounts of assets and liabilities and expenses in the consolidated financial statements and accompanying notes. Significant
accounting estimates reflected in the Company's consolidated financial statements include valuation of ordinary shares issued
for share-based compensation, the fair value of the ordinary shares to determine the existence of beneficial conversion feature
of the redeemable convertible preferred shares and recoverability of deferred tax assets. The current economic environment has
increased the degree of uncertainty inherent in these estimates and assumptions.</t>
  </si>
  <si>
    <t>(c) Cash The Company considers all highly liquid instruments purchased with
an original maturity of three months or less to be cash equivalents. There were no cash equivalents as of December 31, 2019 and
2018. The Company continually monitors its positions with, and the credit quality of, the financial institutions with which it
invests. As December 31, 2019, and periodically throughout the year, the Company has maintained balances in various operating
accounts in excess of federally insured limits. The Company has not experienced any losses on such accounts.</t>
  </si>
  <si>
    <t>Financial Instruments</t>
  </si>
  <si>
    <t>(c) Financial
Instruments Financial
instruments of the Group primarily consist of cash and amount due to shareholders. The carrying values of the Group's financial
instruments approximate their fair values, principally because of the short-term maturity of these instruments or their terms.</t>
  </si>
  <si>
    <t>Short-term Investments</t>
  </si>
  <si>
    <t>(e) Short-term
Investments For
the year ended December 31, 2018, Xynomic Pharma invested $4,447,904, in wealth management products issued by commercial banks
in the PRC which are redeemed upon demand of the Group. The Group earned investment income of $16,541 on the wealth management
products, which was included in investment income in the consolidated statements of comprehensive loss for the year ended December
31, 2018. As of December 31, 2019 and 2018, there were no balance in short-term investments.</t>
  </si>
  <si>
    <t>Property and Equipment</t>
  </si>
  <si>
    <t>(f) Property
and Equipment Property
and equipment are stated at cost less accumulated depreciation and any recorded impairment. Depreciation on property and equipment
is calculated on the straight-line method over the following useful lives of the assets.
Electronic
equipment 3
years
Lab
equipment 3-10
years
Leasehold
improvement The
shorter of lease terms and estimated useful lives Property
and equipment at December 31, 2019 and 2018 consisted of the following:
As of December 31,
2019 2018
Leasehold improvement $ 282,654 $ 276,838
Lab equipment 56,666 -
Electronic equipment 14,578 4,379
Property and Equipment $ 353,898 $ 281,217
Less: Accumulated depreciation (63,483 ) (487 )
Property and Equipment, net $ 290,415 $ 280,730 Depreciation
expenses were $63,557 and $505 for the year ended December 31, 2019 and 2018, respectively.</t>
  </si>
  <si>
    <t>Intangible Assets</t>
  </si>
  <si>
    <t>(g) Intangible
Assets Intangible
assets are stated at cost less accumulated amortization and any recorded impairment.
As of December 31,
2019 2018
Software $ 2,695 2,705
Intangible assets $ 2,695 $ 2,705
Less: Accumulated amortization (1,638 ) (768 )
Intangible assets, net $ 1,057 $ 1,937 Intangible
assets mainly consist of externally purchased software which are amortized on a straight-line basis. The weighted-average amortization
period of the software is five years. The Group has no intangible assets with indefinite lives. Amortization
expenses of $1,350 and $605 were recognized for the years ended December 31, 2019 and 2018, respectively. Estimated amortization
expenses of intangible assets for the years ending December 31, 2020, 2021 and 2022 are $409, $409 and $239, respectively.</t>
  </si>
  <si>
    <t>Impairment of Long-lived Assets</t>
  </si>
  <si>
    <t>(h) Impairment
of Long-lived Assets The
Group evaluates the recoverability of long-lived assets, including property and equipment and intangible assets with finite useful
lives, whenever events or changes in circumstances indicate that a long-lived asset's carrying amount may not be recoverable.
The Group measures the carrying amount of long-lived asset (assets group) against the estimated undiscounted future cash flows
associated with the asset (assets group). Impairment exists when the sum of the undiscounted cash flows expected to be generated
by that asset is less than the carrying value of the asset (assets group) being evaluated. Impairment loss is calculated as the
amount by which the carrying value of the asset (assets group) exceeds its fair value. Fair value is estimated based on various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For
the years ended December 31, 2019 and 2018, no impairment loss for long-lived assets was recorded.</t>
  </si>
  <si>
    <t>Research and Development Expenses</t>
  </si>
  <si>
    <t>(i) Research
and Development Expenses Elements
of research and development expenses primarily include (1) payroll and other related costs of personnel engaged in research
and development activities, (2) in-licensed patent rights fee of exclusive development rights of drugs granted to the Group,
(3) costs related to preclinical testing of the Group's technologies under development and clinical trials such as
payments to contract research organizations ("CROs"), (4) costs to develop the product candidates, including raw
materials and supplies related expenses, such as payments to contract manufacture organizations ("CMOs"), (5)
other research and development expenses. Research and development expenses are charged to expense as incurred when these
expenditures relate to the Group's research and development services and have no alternative future uses. The
conditions enabling capitalization of development costs as an asset have not yet been met and, therefore, all development
expenditures are recognized in statements of comprehensive loss when incurred. Prepayment for research and development expenses that has not incurred are recognized as prepaid expenses
in balance sheets.</t>
  </si>
  <si>
    <t>(j) Income
Taxes Deferred
income taxes are provided using the asset and liability method. Under this method, deferred income taxes are recognized for net
operating losses available for carry-forwards and temporary differences between the financial statement carrying amounts of existing
assets and liabilities and their respective tax basis using enacted tax rates in effect for the years in which the differences
are expected to reverse. A valuation allowance is provided to reduce the amount of deferred income tax assets if it is considered
more likely than not that some portion of, or all of the deferred income tax assets will not be realized. Income
taxes are provided for in accordance with the laws and regulations applicable to the Group as enacted by the relevant tax authorities.
The impact of an uncertain income tax position on the income tax return is recognized at the largest amount that is more-likely-than
not to be sustained upon audit of the related tax authority. An uncertain income tax position will not be recognized if it has
less than a 50% likelihood of being sustained. Changes in recognition or measurement are reflected in the period in which the
change in judgment occurs. The Group records interest and penalties related to unrecognized tax benefits (if any) in general and
administrative expenses.</t>
  </si>
  <si>
    <t>Loss per Share</t>
  </si>
  <si>
    <t>(k) Loss
per Share Basic
loss per ordinary share is computed by dividing net loss attributable to ordinary shareholders by the weighted average number
of ordinary shares outstanding during the period. Diluted
loss per ordinary share reflect the potential dilution that could occur if dilutive potential common shares were exercised or
converted into ordinary shares. The Group has convertible preferred shares, warrants and stock options which could potentially
dilute basic loss per share. The dilutive effect of convertible preferred shares is computed using the treasury stock method.
Potential dilutive securities are not included in the calculation of diluted loss per share if the impact is anti-dilutive.</t>
  </si>
  <si>
    <t>Share-based Compensation</t>
  </si>
  <si>
    <t>(l) Share-based
Compensation The
Company granted share options to its selected employees and non-employee consultants. Share-based
awards granted to employees with service conditions attached are measured at the grant date fair value and are recognized as an
expense using graded vesting method over the requisite service period, which is generally the vesting period. The forfeitures
are accounted when they occur. In
June 2018, the FASB issued ASU No. 2018-07, Compensation - Stock Compensation (Topic 718): Improvements to Nonemployee Share-Based
Payment Accounting ("ASU 2018-07"). The new guidance largely aligns the accounting for share-based awards issued to
employees and nonemployees. Existing guidance for employee awards will apply to non-employee share-based transactions with limited
exceptions. The Company adopted this guidance on January 1, 2019. Share-based
awards granted to non-employees are measured at the grant date fair value. When no future services are required to be performed
by the non-employee in exchange for an award of equity instruments, the cost of the award is expensed on the grant date. Option-pricing
models are adopted to measure the value of awards at each grant date. The determination of fair value is affected by the share
price as well as assumptions relating to a number of complex and subjective variables, including but not limited to the expected
share price volatility, actual and projected employee and non-employee share option exercise behavior, risk-free interest rates
and expected dividends. The use of the option-pricing model requires extensive actual employee and non-employee exercise behavior
data for the relative probability estimation purpose, and a number of complex assumptions.</t>
  </si>
  <si>
    <t>Fair Value</t>
  </si>
  <si>
    <t>(m)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Fair
value hierarchy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instruments in active markets, quoted prices for identical or similar assets or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e
carrying amounts of cash, accrued expenses and other current liabilities, promissory notes and amount due to shareholders as of
December 31, 2019 and 2018 approximate fair value because of the short maturity of these instruments.</t>
  </si>
  <si>
    <t>(n) Commitments
and Contingencies In
the normal course of business, the Group is subject to loss contingencies, such as legal proceedings and claims arising out of
its business, that cover a wide range of matters, including, among others, government investigations,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Segment Reporting</t>
  </si>
  <si>
    <t xml:space="preserve">(o) Segment
Reporting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eographic information of the Group's long-lived assets which included property
and equipment and intangible assets is as following.
As of December 31,
2019 2018
PRC $ 286,582 $ 281,201
United States 4,890 1,466
Total long-lived assets $ 291,472 $ 282,667 </t>
  </si>
  <si>
    <t>Concentration and risk</t>
  </si>
  <si>
    <t>(p) Concentration
and risk Concentration
of suppliers The
following suppliers for the Group's research and development activities accounted for 10% or more of research and development
expenses for the years ended December 31, 2019 and 2018:
Year
Ended
December
31,
2019 2018
Supplier
A $ 3,266,991 27 % * *
Supplier
B $ 1,854,128 15 % * *
Supplier
C $ 1,507,130 12 % $ 4,601,128 18 %
Supplier
D * * $ 11,278,667 45 %
Supplier
E * * $ 3,500,000 14 %
* Represents
less than 10% of research and development expenses for the years ended December 31, 2019 and 2018. Concentration
of license agreements The
Group's most advanced drug candidates in its pipeline are in-licensed as disclosed in Note 11.</t>
  </si>
  <si>
    <t>Foreign currency</t>
  </si>
  <si>
    <t>(q) Foreign
currency Items included in the financial
statements are measured using their functional currency, which is the currency of the primary economic environment in which the
company operates. The accompanying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comprehensive loss.</t>
  </si>
  <si>
    <t>Recent accounting pronouncements</t>
  </si>
  <si>
    <t xml:space="preserve">(r) Recent
accounting pronouncements In
February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companies for annual reporting periods, and interim periods within
those years beginning after December 15, 2018. For all other entities, it is effective for fiscal years beginning after
December 15, 2020, and interim periods within fiscal years beginning after December 15, 2021. In April 2020, the FASB voted
to defer the effective date for ASC 842, Leases ("ASC 842") for private companies and certain not-for-profit
entities ("NFPs") for one year. For private companies and private NFPs, the leasing standard will be effective
for fiscal years beginning after December 15, 2021, and interim periods within fiscal years beginning after December 15,
2022. Early adoption is permitted. Since the Company is an emerging growth company, ASC 842 would
be effective for fiscal years beginning after December 15, 2021, and interim periods within fiscal years beginning after December
15, 2022. Management does not plan to early adopt ASU 2016-02 or ASC 842 and is currently evaluating the impact
of adopting ASU 2016-02 on its consolidated financial statements.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business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Management does not
plan to early adopt ASU 2018-07 842 and is currently evaluating the impact of adopting ASU 2016-02 on its consolidated financial
statements. In
August 2018, the FASB issued ASU No. 2018-13, Fair Value Measurement (Topic 820): Disclosure Framework-Changes to the Disclosure
Requirements for Fair Value Measurement (ASU 2018-13) ("ASU 2018-13").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The Company is permitted to early adopt any removed or modified disclosures and delay adoption
of the additional disclosures until their effective date. Management does not plan to early adopt this guidance and is currently
evaluating the impact of adopting ASU No. 2018-13 on its consolidated financial statements. In
December 2019, the FASB issued </t>
  </si>
  <si>
    <t>Description of Organization and Business Operations (Tables)</t>
  </si>
  <si>
    <t>Schedule of subsidiaries</t>
  </si>
  <si>
    <t>Subsidiaries Date
of incorporation Place
of incorporation Percentage
of economic ownership
Xynomic
Pharmaceuticals (Nanjing) Co., Ltd. November 20, 2017 PRC 100 %
Xynomic
Pharmaceuticals (Shanghai) Co., Ltd. July
31, 2018 PRC 100 %
Xynomic
Pharmaceuticals (Zhongshan) Co., Ltd. May
15, 2018 PRC 100 %</t>
  </si>
  <si>
    <t>Summary of Significant Accounting Policies (Tables)</t>
  </si>
  <si>
    <t>Schedule of property and equipment</t>
  </si>
  <si>
    <t xml:space="preserve">Electronic
equipment 3
years
Lab
equipment 3-10
years
Leasehold
improvement The
shorter of lease terms and estimated useful lives
As of December 31,
2019 2018
Leasehold improvement $ 282,654 $ 276,838
Lab equipment 56,666 -
Electronic equipment 14,578 4,379
Property and Equipment $ 353,898 $ 281,217
Less: Accumulated depreciation (63,483 ) (487 )
Property and Equipment, net $ 290,415 $ 280,730 </t>
  </si>
  <si>
    <t>Schedule of intangible assets</t>
  </si>
  <si>
    <t xml:space="preserve">As of December 31,
2019 2018
Software $ 2,695 2,705
Intangible assets $ 2,695 $ 2,705
Less: Accumulated amortization (1,638 ) (768 )
Intangible assets, net $ 1,057 $ 1,937 </t>
  </si>
  <si>
    <t>Schedule of geographic information of the Group’s long-lived assets</t>
  </si>
  <si>
    <t xml:space="preserve">As of December 31,
2019 2018
PRC $ 286,582 $ 281,201
United States 4,890 1,466
Total long-lived assets $ 291,472 $ 282,667 </t>
  </si>
  <si>
    <t>Schedule of concentration of suppliers</t>
  </si>
  <si>
    <t xml:space="preserve"> Year
Ended
December
31,
2019 2018
Supplier
A $ 3,266,991 27 % * *
Supplier
B $ 1,854,128 15 % * *
Supplier
C $ 1,507,130 12 % $ 4,601,128 18 %
Supplier
D * * $ 11,278,667 45 %
Supplier
E * * $ 3,500,000 14 %
* Represents
less than 10% of research and development expenses for the years ended December 31, 2019 and 2018.</t>
  </si>
  <si>
    <t>Cash (Tables)</t>
  </si>
  <si>
    <t>Schedule of cash deposited in financial institutions</t>
  </si>
  <si>
    <t xml:space="preserve">December 31, December 31,
Financial institutions in the mainland of the PRC
—Denominated in RMB $ 220 $ 523
Financial institutions in the United States
—Denominated in USD 92,441 4,745,847
Total cash balances held at financial institutions $ 92,661 $ 4,746,370 </t>
  </si>
  <si>
    <t>Income Taxes (Tables)</t>
  </si>
  <si>
    <t>Schedule of components of loss before income taxes</t>
  </si>
  <si>
    <t>For the year ended
2019 2018
U.S. $ (22,690,744 ) $ (27,038,779 )
PRC (2,413,091 ) (1,548,845 )
Total $ (25,103,835 ) $ (28,587,624 )</t>
  </si>
  <si>
    <t>Schedule of income tax benefits</t>
  </si>
  <si>
    <t xml:space="preserve">For
the year ended December 31, 2019
Federal:
Current $ -
Deferred 4,840,625
Foreign:
Current -
Deferred 581,785
State and local:
Current -
Deferred 923,856
Increase in valuation allowance (6,346,266 )
Actual income tax benefit $ - </t>
  </si>
  <si>
    <t>Schedule of U.S. Federal statutory income tax</t>
  </si>
  <si>
    <t xml:space="preserve">For the year ended December 31,
2019 2018
Computed "expected" income tax benefit $ 6,195,661 $ 6,003,401
Non-deductible expenses
Entertainment (744 ) (498 )
M&amp;A expenses (226,533 ) (296,097 )
Tax rate differential 122,728 61,881
Research and development credit adjustment 255,154 425,478
Increase in valuation allowance (6,346,266 ) (6,194,165 )
Actual income tax benefit $ - $ - </t>
  </si>
  <si>
    <t>Schedule of the deferred income tax assets</t>
  </si>
  <si>
    <t xml:space="preserve">As of December 31,
2019 2018
Deferred income tax assets:
Tax loss carryforwards $ 11,051,547 $ 6,760,111
Share-based compensation 1,694,866 -
Research and development credit carryforwards 861,559 538,580
Advertising cost 27,488 26,578
Less: valuation allowance (13,635,460 ) (7,325,269 )
Total deferred income tax assets, net $ - $ - </t>
  </si>
  <si>
    <t>Schedule of movements of the valuation allowance</t>
  </si>
  <si>
    <t xml:space="preserve">For the year ended December 31,
2019 2018
Balance at the beginning of the year $ 7,325,269 $ 1,144,955
Additions 6,319,920 6,194,165
Foreign currency translation adjustment (9,729 ) (13,851 )
Balance at the end of the year $ 13,635,460 $ 7,325,269 </t>
  </si>
  <si>
    <t>Prepaid Expenses (Tables)</t>
  </si>
  <si>
    <t>Schedules of Prepaid expenses</t>
  </si>
  <si>
    <t xml:space="preserve">December 31, December 31,
Prepaid research and development expenses $ 242,959 $ 207,988
Prepaid rental expenses 73,173 66,371
Prepaid deposit 13,622 -
Others 318 3,391
Total prepaid expenses $ 330,072 $ 277,750 </t>
  </si>
  <si>
    <t>Other Non-Current Assets (Tables)</t>
  </si>
  <si>
    <t>Schedule of other non-current assets</t>
  </si>
  <si>
    <t xml:space="preserve">December 31, December 31,
VAT input tax $ 136,178 $ 52,762
Prepaid insurance 77,797 93,075
Prepayment for equipment 289 -
Deposits 9,048 9,339
Total other non-current assets $ 223,312 $ 155,176 </t>
  </si>
  <si>
    <t>Accrued Expenses and Other Current Liabilities (Tables)</t>
  </si>
  <si>
    <t>Schedule of accrued expenses and other current liabilitie</t>
  </si>
  <si>
    <t>December 31, December 31,
Research and development expense-Contract Research Organizations $ 13,577,405 $ 10,304,750
Research and development expense-Contract Manufacture Organizations 3,713,198 1,874,956
License fee payable 1,000,000 1,000,000
Professional fee 1,190,546 824,360
Consulting fees 853,317 -
Payroll and social insurance 229,196 147,692
Payables for equipment 22,349 -
Payable for leasehold improvement 102,859 110,736
Short-term debt 78,946 -
Employee loan 21,531 -
Others 94,213 144,767
Total accrued expenses and other current liabilities $ 20,883,560 $ 14,407,261</t>
  </si>
  <si>
    <t>Redeemable Convertible Preferred Shares (Tables)</t>
  </si>
  <si>
    <t>Schedule of Redeemable convertible preferred shares were issued by Xynomic Pharma before the Closing</t>
  </si>
  <si>
    <t xml:space="preserve">Angel Preferred Shares Series A-1 Preferred Shares Series B Preferred Shares
Balance as of December 31, 2017 $ 537,274 $ 4,542,389 $ -
Issuance - - 17,000,000
Discount due to beneficial conversion feature - - (17,000,000 )
Redemption value accretion 42,982 363,391 2,424,712
Balance as of December 31, 2018 $ 580,256 $ 4,905,780 $ 2,424,712
Redemption value accretion 11,117 93,984 1,592,877
Conversion to common shares (591,373 ) (4,999,764 ) (4,017,589 )
Balance as of December 31, 2019 $ - $ - $ - </t>
  </si>
  <si>
    <t>Shareholders' Equity (Tables)</t>
  </si>
  <si>
    <t>Schedule of sharesholders' equity</t>
  </si>
  <si>
    <t xml:space="preserve">Shares Amount
Remove Xynomic Pharma's outstanding common shares (9,617,121 ) (961 )
Issuance of the Company common shares 8,165,377 817 </t>
  </si>
  <si>
    <t>Loss Per Share (Tables)</t>
  </si>
  <si>
    <t>Schedule of basic and diluted net loss per share for each of the periods</t>
  </si>
  <si>
    <t xml:space="preserve">Year Ended December 31,
2019 2018
Numerator:
Net loss attributable to ordinary shareholders $ (26,801,813 ) $ (31,418,709 )
Denominator:
Weighted average number of ordinary shares-basic and diluted 32,283,340 8,165,377 1
Net loss per share-basic and diluted $ (0.83 ) $ (3.85 )
1 The historically issued and outstanding Xynomic Pharma's ordinary shares have been re-casted to retrospectively reflect the number of ordinary shares issued in the Merger in all periods presented. The weighted average number of ordinary shares-basic and diluted were adjusted retrospectively from 9,617,121 to 8,165,377. </t>
  </si>
  <si>
    <t>Commitments And Contingencies (Tables)</t>
  </si>
  <si>
    <t>Schedule of future minimum lease payments</t>
  </si>
  <si>
    <t xml:space="preserve">Minimum
Year ending December
31, 2019,
2020 $ 257,465
2021 243,966
2022 81,990
2023 42,608
2024 43,886
After
2024 18,705
$ 688, 620 </t>
  </si>
  <si>
    <t>Share-Based Compensation (Tables)</t>
  </si>
  <si>
    <t>Schedule of tables summarize the company's share option activities</t>
  </si>
  <si>
    <t xml:space="preserve">Weighted Weighted
average remaining Aggregate
Number of exercise contractual intrinsic
Granted to Employee shares price years value
Outstanding at January 1, 2019 - $ - $ -
Granted 445,810 4.86
Forfeited (63,679 ) 1.18
Outstanding at December 31, 2019 382,131 $ 5.47 9.53 $ 1,001,166
Exercisable as of December 31, 2019 131,626 $ 3.58 9.61 $ 376,896
Weighted Weighted
average remaining Aggregate
Number of exercise contractual intrinsic
Granted to Non-employee shares price years value
Outstanding at January 1, 2019 - $ - $ -
Granted 667,389 0.12
Forfeited - -
Outstanding at December 31, 2019 667,389 $ 0.12 9.07 $ 7,437,915
Exercisable as of December 31, 2019 500,542 $ 0.12 9.07 $ 5,578,436 </t>
  </si>
  <si>
    <t>Schedule of assumptions used in the option-pricing model</t>
  </si>
  <si>
    <t xml:space="preserve">January
September
Risk-free
interest rate 2.77 % 1.70 %
Expected
term 10 years 5.62 years
Volatility
rate 36.1 % 36.1 %
Dividend
yield 0 % 0 %
Exercise
multiple 2.8 N/A
Fair
value of underlying ordinary share $ 9.56 $ 4.04 </t>
  </si>
  <si>
    <t>Description of Organization and Business Operations (Details)</t>
  </si>
  <si>
    <t>Xynomic Pharmaceuticals (Nanjing) Co., Ltd. (“Xynomic Nanjing”) [Member]</t>
  </si>
  <si>
    <t>Date of incorporation</t>
  </si>
  <si>
    <t>Nov. 20,
		2017</t>
  </si>
  <si>
    <t>Place of incorporation /establishment</t>
  </si>
  <si>
    <t>PRC</t>
  </si>
  <si>
    <t>Percentage of economic ownership</t>
  </si>
  <si>
    <t>100.00%</t>
  </si>
  <si>
    <t>Xynomic Pharmaceuticals (Shanghai) Co., Ltd. (“Xynomic Shanghai”) [Member]</t>
  </si>
  <si>
    <t>Jul. 31,
		2018</t>
  </si>
  <si>
    <t>Xynomic Pharmaceuticals (Zhongshan) Co., Ltd. (“Xynomic Zhongshan”) [Member]</t>
  </si>
  <si>
    <t>May 15,
		2018</t>
  </si>
  <si>
    <t>Description of Organization and Business Operations (Details Textual)</t>
  </si>
  <si>
    <t>May 15, 2019shares</t>
  </si>
  <si>
    <t>May 14, 2019shares</t>
  </si>
  <si>
    <t>Apr. 03, 2018USD ($)</t>
  </si>
  <si>
    <t>May 31, 2019USD ($)$ / sharesshares</t>
  </si>
  <si>
    <t>Mar. 03, 2019$ / shares</t>
  </si>
  <si>
    <t>Aug. 31, 2018USD ($)shares</t>
  </si>
  <si>
    <t>Dec. 31, 2019USD ($)$ / sharesshares</t>
  </si>
  <si>
    <t>Dec. 31, 2018USD ($)$ / shares</t>
  </si>
  <si>
    <t>Mar. 31, 2020CNY (¥)</t>
  </si>
  <si>
    <t>Description of Organization and Business Operations (Textual)</t>
  </si>
  <si>
    <t>Commitment from related party contribute loan | $ / shares</t>
  </si>
  <si>
    <t>Per share value | $ / shares</t>
  </si>
  <si>
    <t>Backstop agreement, description</t>
  </si>
  <si>
    <t>Entered into by and between the Company and Yinglin Mark Xu, Yinglin Mark Xu, together with his assignee Bison Capital Holding Company Limited, purchased from the Company 755,873 shares of common stock at a price of $10.15 per share for a total consideration of $7,672,111 (the "Backstop Shares" and "Backstop Subscription"). As a result of Backstop Subscription, the Company had at least $7,500,001 of net tangible assets remaining at the Closing after giving effect to the redemption of any Ordinary Shares by the public shareholders in connection with the Merger (See Note 9).</t>
  </si>
  <si>
    <t>Ordinary shares</t>
  </si>
  <si>
    <t>Loss per share | $ / shares</t>
  </si>
  <si>
    <t>Proceeds from advance amount</t>
  </si>
  <si>
    <t>NASDAQ Stock Market LLC, description</t>
  </si>
  <si>
    <t>The Company received written notice from the staff of the NASDAQ Stock Market LLC (“Nasdaq”) indicating that the Staff had determined to delist its securities from NASDAQ based upon the non-compliance with the requirement of a minimum of 300 round lot holders of and 400 round lot holders of purchase warrants and the requirement of the minimum $5 million in stockholders’ equity.</t>
  </si>
  <si>
    <t>Net current liabilities (current assets less current liabilities</t>
  </si>
  <si>
    <t>Exchange ratio, description</t>
  </si>
  <si>
    <t>Upon the closing of the Mergers, the outstanding ordinary shares of Xynomic Pharma were exchanged for shares of common stock of the Company at an exchange ratio of one ordinary share of Xynomic Pharma to 0.849 shares of the Company common stock (the “Exchange Ratio). Except as otherwise noted, all common share amounts and per share amounts have been adjusted to reflect this Exchange Ratio, which was effected upon the Merger.</t>
  </si>
  <si>
    <t>Received a deposit in amount | ¥</t>
  </si>
  <si>
    <t>Principal amount</t>
  </si>
  <si>
    <t>Preferred shares</t>
  </si>
  <si>
    <t>Minimum [Member]</t>
  </si>
  <si>
    <t>Maximum [Member]</t>
  </si>
  <si>
    <t>Xynomic Pharma [Member ]</t>
  </si>
  <si>
    <t>Aggregate loan amount</t>
  </si>
  <si>
    <t>Shares value of not redeemed | shares</t>
  </si>
  <si>
    <t>Yinglin Mark Xu [Member]</t>
  </si>
  <si>
    <t>Bison Capital [Member]</t>
  </si>
  <si>
    <t>Cash considerations</t>
  </si>
  <si>
    <t>Aggregate common stock, shares | shares</t>
  </si>
  <si>
    <t>Converted into Series B Preferred Shares | shares</t>
  </si>
  <si>
    <t>Issuance of backstop common shares | shares</t>
  </si>
  <si>
    <t>Xynomic Pharma [Member ] | Series B Preferred Shares [Member]</t>
  </si>
  <si>
    <t>Conversion of convertible notes</t>
  </si>
  <si>
    <t>Private Units [Member]</t>
  </si>
  <si>
    <t>Number of stock units issued | shares</t>
  </si>
  <si>
    <t>Initial Public Offering [Member]</t>
  </si>
  <si>
    <t>Merger Agreement [Member]</t>
  </si>
  <si>
    <t>Escrow deposit | shares</t>
  </si>
  <si>
    <t>Summary of Significant Accounting Policies (Details)</t>
  </si>
  <si>
    <t>Leasehold Improvements [Member]</t>
  </si>
  <si>
    <t>Estimated useful lives of the assets</t>
  </si>
  <si>
    <t>The shorter of lease terms and estimated useful lives</t>
  </si>
  <si>
    <t>Electronic equipment [Member]</t>
  </si>
  <si>
    <t>Useful lives of the assets</t>
  </si>
  <si>
    <t>3 years</t>
  </si>
  <si>
    <t>Lab equipment [Member] | Minimum [Member]</t>
  </si>
  <si>
    <t>Lab equipment [Member] | Maximum [Member]</t>
  </si>
  <si>
    <t>10 years</t>
  </si>
  <si>
    <t>Summary of Significant Accounting Policies (Details 1) - USD ($)</t>
  </si>
  <si>
    <t>Less: Accumulated depreciation</t>
  </si>
  <si>
    <t>Property and Equipment, net</t>
  </si>
  <si>
    <t>Leasehold improvement [Member]</t>
  </si>
  <si>
    <t>Lab equipment [Member]</t>
  </si>
  <si>
    <t>Summary of Significant Accounting Policies (Details 2) - USD ($)</t>
  </si>
  <si>
    <t>Intangible assets</t>
  </si>
  <si>
    <t>Less: Accumulated amortization</t>
  </si>
  <si>
    <t>Software [Member]</t>
  </si>
  <si>
    <t>Summary of Significant Accounting Policies (Details 3) - USD ($)</t>
  </si>
  <si>
    <t>Total long-lived assets</t>
  </si>
  <si>
    <t>PRC [Member] | RMB [Member]</t>
  </si>
  <si>
    <t>United States [Member]</t>
  </si>
  <si>
    <t>Summary of Significant Accounting Policies (Details 4) - USD ($)</t>
  </si>
  <si>
    <t>Research and development activities</t>
  </si>
  <si>
    <t>Supplier A [Member]</t>
  </si>
  <si>
    <t>Concentration and risk Percentage</t>
  </si>
  <si>
    <t>27.00%</t>
  </si>
  <si>
    <t>Supplier B [Member]</t>
  </si>
  <si>
    <t>15.00%</t>
  </si>
  <si>
    <t>Supplier C [Member]</t>
  </si>
  <si>
    <t>12.00%</t>
  </si>
  <si>
    <t>18.00%</t>
  </si>
  <si>
    <t>Supplier D [Member]</t>
  </si>
  <si>
    <t>45.00%</t>
  </si>
  <si>
    <t>Supplier E [Member]</t>
  </si>
  <si>
    <t>14.00%</t>
  </si>
  <si>
    <t>Represents less than 10% of research and development expenses for the years ended December 31, 2019 and 2018.</t>
  </si>
  <si>
    <t>Summary of Significant Accounting Policies (Details Textual) - USD ($)</t>
  </si>
  <si>
    <t>Dec. 31, 2022</t>
  </si>
  <si>
    <t>Dec. 31, 2021</t>
  </si>
  <si>
    <t>Dec. 31, 2020</t>
  </si>
  <si>
    <t>Dec. 31, 2017</t>
  </si>
  <si>
    <t>Summary of Significant Accounting Policies (Textual)</t>
  </si>
  <si>
    <t>Research and development expenses description</t>
  </si>
  <si>
    <t>less than 10%</t>
  </si>
  <si>
    <t>Stockholders' equity</t>
  </si>
  <si>
    <t>Depreciation expenses</t>
  </si>
  <si>
    <t>Amortization expenses</t>
  </si>
  <si>
    <t>Forecast [Member]</t>
  </si>
  <si>
    <t>Cash (Details)</t>
  </si>
  <si>
    <t>Dec. 31, 2019USD ($)</t>
  </si>
  <si>
    <t>Dec. 31, 2019CNY (¥)</t>
  </si>
  <si>
    <t>Dec. 31, 2018USD ($)</t>
  </si>
  <si>
    <t>Dec. 31, 2018CNY (¥)</t>
  </si>
  <si>
    <t>Total cash balances held at financial institutions</t>
  </si>
  <si>
    <t>Financial institutions in the United States [Member]</t>
  </si>
  <si>
    <t>Financial institutions in the mainland of the PRC [Member] | RMB [Member]</t>
  </si>
  <si>
    <t>Total cash balances held at financial institutions | ¥</t>
  </si>
  <si>
    <t>Income Taxes (Details) - USD ($)</t>
  </si>
  <si>
    <t>U.S. [Member]</t>
  </si>
  <si>
    <t>PRC [Member]</t>
  </si>
  <si>
    <t>Income Taxes (Details 1) - USD ($)</t>
  </si>
  <si>
    <t>Federal:</t>
  </si>
  <si>
    <t>Current</t>
  </si>
  <si>
    <t>Deferred</t>
  </si>
  <si>
    <t>Foreign:</t>
  </si>
  <si>
    <t>State and local:</t>
  </si>
  <si>
    <t>Increase in valuation allowance</t>
  </si>
  <si>
    <t>Actual income tax benefit</t>
  </si>
  <si>
    <t>Income Taxes (Details 2) - USD ($)</t>
  </si>
  <si>
    <t>Computed “expected” income tax benefit</t>
  </si>
  <si>
    <t>Non-deductible expenses</t>
  </si>
  <si>
    <t>Entertainment</t>
  </si>
  <si>
    <t>M&amp;A expenses</t>
  </si>
  <si>
    <t>Tax rate differential</t>
  </si>
  <si>
    <t>Research and development credit adjustment</t>
  </si>
  <si>
    <t>Income Taxes (Details 3) - USD ($)</t>
  </si>
  <si>
    <t>Deferred income tax assets:</t>
  </si>
  <si>
    <t>Tax loss carryforwards</t>
  </si>
  <si>
    <t>Research and development credit carryforwards</t>
  </si>
  <si>
    <t>Advertising cost</t>
  </si>
  <si>
    <t>Less: valuation allowance</t>
  </si>
  <si>
    <t>Total deferred income tax assets, net</t>
  </si>
  <si>
    <t>Income Taxes (Details 4) - USD ($)</t>
  </si>
  <si>
    <t>Balance at the beginning of the year</t>
  </si>
  <si>
    <t>Additions</t>
  </si>
  <si>
    <t>Foreign currency translation adjustment</t>
  </si>
  <si>
    <t>Balance at the end of the year</t>
  </si>
  <si>
    <t>Income Taxes (Details Textual) - USD ($)</t>
  </si>
  <si>
    <t>Income Taxes (Textual)</t>
  </si>
  <si>
    <t>U.S. Federal statutory corporate income tax rate</t>
  </si>
  <si>
    <t>21.00%</t>
  </si>
  <si>
    <t>Delaware state income tax rate</t>
  </si>
  <si>
    <t>8.70%</t>
  </si>
  <si>
    <t>Valuation allowance</t>
  </si>
  <si>
    <t>Valuation allowance, description</t>
  </si>
  <si>
    <t>As of December 31, 2019, $1,436,758 and $2,315,539 of tax loss carryforwards will expire by December 31, 2023 and 2024, respectively, if not used. The Company also has research and development credit carryforwards of $538,580 and $322,979 as of December 31, 2019 that will expire by December 31, 2038 and 2039, respectively.</t>
  </si>
  <si>
    <t>U.S. federal income tax, description</t>
  </si>
  <si>
    <t>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10 years. There is no statute of limitation in the case of tax evasion. The income tax returns of the Company’s PRC subsidiaries for the years from 2017 are open to examination by the PRC tax authorities. The income tax returns of the Company’s U.S. entities for the years from 2017 are open to examination by the Internal Revenue Service (“IRS”).</t>
  </si>
  <si>
    <t>NOL and tax credit carry forwards</t>
  </si>
  <si>
    <t>50.00%</t>
  </si>
  <si>
    <t>25.00%</t>
  </si>
  <si>
    <t>Prepaid Expenses (Details) - USD ($)</t>
  </si>
  <si>
    <t>Prepaid research and development expenses</t>
  </si>
  <si>
    <t>Prepaid rental expenses</t>
  </si>
  <si>
    <t>Prepaid deposit</t>
  </si>
  <si>
    <t>Others</t>
  </si>
  <si>
    <t>Total prepaid expenses</t>
  </si>
  <si>
    <t>Other Non-Current Assets (Details) - USD ($)</t>
  </si>
  <si>
    <t>VAT input tax</t>
  </si>
  <si>
    <t>Prepaid insurance</t>
  </si>
  <si>
    <t>Prepayment for equipment</t>
  </si>
  <si>
    <t>Deposits</t>
  </si>
  <si>
    <t>Total other non-current assets</t>
  </si>
  <si>
    <t>Accrued Expenses and Other Current Liabilities (Details) - USD ($)</t>
  </si>
  <si>
    <t>Research and development expense-Contract Research Organizations</t>
  </si>
  <si>
    <t>Research and development expense-Contract Manufacture Organizations</t>
  </si>
  <si>
    <t>License fee payable</t>
  </si>
  <si>
    <t>Professional fee</t>
  </si>
  <si>
    <t>Consulting fees</t>
  </si>
  <si>
    <t>Payroll and social insurance</t>
  </si>
  <si>
    <t>Payables for equipment</t>
  </si>
  <si>
    <t>Payable for leasehold improvement</t>
  </si>
  <si>
    <t>Short-term debt</t>
  </si>
  <si>
    <t>Employee loan</t>
  </si>
  <si>
    <t>Total accrued expenses and other current liabilities</t>
  </si>
  <si>
    <t>Redeemable Convertible Preferred Shares (Details) - USD ($)</t>
  </si>
  <si>
    <t>Conversion to common shares</t>
  </si>
  <si>
    <t>Beginning balance</t>
  </si>
  <si>
    <t>Issuance</t>
  </si>
  <si>
    <t>Redemption value accretion</t>
  </si>
  <si>
    <t>Ending balance</t>
  </si>
  <si>
    <t>Redeemable Convertible Preferred Shares (Details Textual) - USD ($)</t>
  </si>
  <si>
    <t>Aug. 16, 2018</t>
  </si>
  <si>
    <t>Jun. 04, 2018</t>
  </si>
  <si>
    <t>Feb. 28, 2017</t>
  </si>
  <si>
    <t>Jan. 31, 2017</t>
  </si>
  <si>
    <t>Redeemable Convertible Preferred Shares (Textual)</t>
  </si>
  <si>
    <t>Redeemable convertible preferred shares</t>
  </si>
  <si>
    <t>Initial effective conversion price</t>
  </si>
  <si>
    <t>Conversion into ordinary shares, description</t>
  </si>
  <si>
    <t>The Company had 1,955,246 shares of common stock issued and outstanding, and immediately following the Closing, the Rights that were issued in the Company’s Initial Public Offering and Private Placement automatically converted into 646,955 common shares of the Company.</t>
  </si>
  <si>
    <t>Preferred shares holders dividends rate</t>
  </si>
  <si>
    <t>6.00%</t>
  </si>
  <si>
    <t>Preferred shares redemption, description</t>
  </si>
  <si>
    <t>The redemption value is an amount equal to 100% of the Preferred Shares plus 8% compound interest per annum and accrued but unpaid dividends. Xynomic Pharma recognizes the redemption value by using redemption price of $500,000 and $4,300,000 respectively plus 8% compound interest for the period from the date on which Xynomic Pharma receives the preferred shares issuance price to each balance sheet date and accretes changes in the redemption value. Changes in the redemption value are considered to be changes in accounting estimates.</t>
  </si>
  <si>
    <t>(i) Qualified M&amp;A or Qualified Initial Public Offering (“Qualified IPO”) or (ii) written consent of the holders of at least 20% of the voting power of then outstanding Preferred Shares.</t>
  </si>
  <si>
    <t>8.00%</t>
  </si>
  <si>
    <t>Preferred share conversion price, description</t>
  </si>
  <si>
    <t>(a) the closing of the sale of shares of Common Stock to the public at a pre-offering valuation of at least $400,000,000, in a Qualified Initial Public Offering (“Qualified IPO”), or (b) (ii) written consent of the holders of at least 66% of the voting power of then outstanding preferred shares.</t>
  </si>
  <si>
    <t>Redeemable Convertible Angel Preferred Shares consideration</t>
  </si>
  <si>
    <t>Series B Preferred Stock [Member]</t>
  </si>
  <si>
    <t>Issuance preferred shares was received</t>
  </si>
  <si>
    <t>Series B Preferred Stock [Member] | Xynomic Pharma [Member ]</t>
  </si>
  <si>
    <t>Intrinsic value of the beneficial conversion feature</t>
  </si>
  <si>
    <t>Fair value of ordinary per share</t>
  </si>
  <si>
    <t>(A) 100% of the original issue price per share for Series B Preferred Shares, (B) an amount that would accrue on the original issue price for Series B Preferred Shares at a rate of 12% per annum, for each year such Series B Preferred Shares was outstanding measured from the Series B original issue date, and (C) all the accrued but unpaid dividends on such Series B Preferred Shares.</t>
  </si>
  <si>
    <t>Shareholders' Equity (Details)</t>
  </si>
  <si>
    <t>Dec. 31, 2019USD ($)shares</t>
  </si>
  <si>
    <t>Remove Xynomic Pharma's outstanding common shares | shares</t>
  </si>
  <si>
    <t>Remove Xynomic Pharma's outstanding common shares, amount | $</t>
  </si>
  <si>
    <t>Issuance of the Company common shares | shares</t>
  </si>
  <si>
    <t>Issuance of the Company common shares, amount | $</t>
  </si>
  <si>
    <t>Shareholders' Equity (Details Textual) - USD ($)</t>
  </si>
  <si>
    <t>Jan. 02, 2019</t>
  </si>
  <si>
    <t>May 15, 2019</t>
  </si>
  <si>
    <t>May 14, 2019</t>
  </si>
  <si>
    <t>Shareholders' Equity (Textual)</t>
  </si>
  <si>
    <t>Ordinary shares, shares issued</t>
  </si>
  <si>
    <t>Ordinary shares, shares outstanding</t>
  </si>
  <si>
    <t>Share per price</t>
  </si>
  <si>
    <t>Converted common stocks price per share</t>
  </si>
  <si>
    <t>Convertible loans</t>
  </si>
  <si>
    <t>Converstion of stock, description</t>
  </si>
  <si>
    <t>Warrant price</t>
  </si>
  <si>
    <t>Sale price of the ordinary shares</t>
  </si>
  <si>
    <t>Warrants outstanding</t>
  </si>
  <si>
    <t>Convertible preferred shares</t>
  </si>
  <si>
    <t>A conversion price</t>
  </si>
  <si>
    <t>Common Stock</t>
  </si>
  <si>
    <t>Conversion of rights to common shares, shares</t>
  </si>
  <si>
    <t>Xynomic Pharma's ordinary shares</t>
  </si>
  <si>
    <t>Xynomic Pharma's convertible preferred shares as the Merger Consideration Shares</t>
  </si>
  <si>
    <t>Issuance of backstop common shares, shares</t>
  </si>
  <si>
    <t>Expected life</t>
  </si>
  <si>
    <t>5 years</t>
  </si>
  <si>
    <t>British Virgin Islands [Member]</t>
  </si>
  <si>
    <t>Right to redeem public shares</t>
  </si>
  <si>
    <t>Amount of right to redeem public shares</t>
  </si>
  <si>
    <t>Mark Yinglin XU [Member]</t>
  </si>
  <si>
    <t>Bison Capital [Member] | Common Stock</t>
  </si>
  <si>
    <t>Conversion of converted promissory notes</t>
  </si>
  <si>
    <t>Ordinary shares to exchange for outstanding common shares</t>
  </si>
  <si>
    <t>Loss Per Share (Details) - USD ($)</t>
  </si>
  <si>
    <t>Numerator:</t>
  </si>
  <si>
    <t>Denominator:</t>
  </si>
  <si>
    <t>Weighted average number of ordinary shares-basic and diluted</t>
  </si>
  <si>
    <t>Net loss per share-basic and diluted</t>
  </si>
  <si>
    <t>The historically issued and outstanding Xynomic Pharma's ordinary shares have been re-casted to retrospectively reflect the number of ordinary shares issued in the Merger in all periods presented. The weighted average number of ordinary shares-basic and diluted were adjusted retrospectively from 9,617,121 to 8,165,377.</t>
  </si>
  <si>
    <t>Licenses Arrangement (Details)</t>
  </si>
  <si>
    <t>1 Months Ended</t>
  </si>
  <si>
    <t>Aug. 31, 2017</t>
  </si>
  <si>
    <t>Pharmacyclics LLC [Member]</t>
  </si>
  <si>
    <t>Agreement, description</t>
  </si>
  <si>
    <t>Under the terms of the agreement, the Group made 1st milestone payment of $3.5 million in 2018 to Pharmacyclics which were recorded as research and development expenses in 2018. In addition, the Group is obligated to pay the following development and regulatory milestone payments: 1) 2nd milestone payment of $6,500,000 upon regulatory approval for the first indication for a licensed product in China or in the United States; 2) 3rd milestone payment of $4,000,000 upon regulatory approval for the second indication for a licensed product in China or in the United States.</t>
  </si>
  <si>
    <t>Boehringer Ingelheim International GMBH (“BII”) (XP-102) [Member]</t>
  </si>
  <si>
    <t>The Group is obligated to pay the following development and regulatory milestone payments: 1) 1st milestone payment of $ 1,700,000 upon first dosing of a patient in Phase I Clinical Trial in the US or China; 2) 2nd milestone payment of $ 4,000,000 upon first dosing of a patient in a pivotal Phase III Clinical Trial in the first indication in the US or China; 3) 3rd milestone payment of $2,000,000 upon first dosing of a patient in a pivotal Phase III Clinical Trial in a second indication in the US or China; 4) 4th milestone payment of $ 7,000,000 upon the grant of the first marketing authorization of the first indication in the US; 5) 5th milestone payment of $3,000,000 upon the grant of the first marketing authorization of the first indication in China.</t>
  </si>
  <si>
    <t>BII (XP-105) [Member]</t>
  </si>
  <si>
    <t>Under the terms of the agreement, as of December 31, 2019 the Group was obligated to make upfront payments to BII totaling $1 million which was recorded as a research and development expense for the year ended December 31, 2018 and was included in accrued expenses and other current liabilities as of December 31, 2018 and 2019. In addition, the Group is obligated to pay the following development and regulatory milestone payments: 1) 1st milestone payment of $7,000,000 upon first dosing of a patient in Phase II or Phase III Clinical Trial in the first indication either of which is intended to be a pivotal trial; 2) 2nd milestone payment of $10,000,000 upon the grant of the first Marketing Authorization of the first indication.</t>
  </si>
  <si>
    <t>Commitments and Contingencies (Details)</t>
  </si>
  <si>
    <t>Year ending December 31, 2019,</t>
  </si>
  <si>
    <t>2020</t>
  </si>
  <si>
    <t>2021</t>
  </si>
  <si>
    <t>2022</t>
  </si>
  <si>
    <t>2023</t>
  </si>
  <si>
    <t>2024</t>
  </si>
  <si>
    <t>After 2024</t>
  </si>
  <si>
    <t>Commitments and Contingencies (Details Textual) - USD ($)</t>
  </si>
  <si>
    <t>Jul. 12, 2019</t>
  </si>
  <si>
    <t>Commitments and Contingencies (Textual)</t>
  </si>
  <si>
    <t>Rental expenses</t>
  </si>
  <si>
    <t>Registration rights agreement description</t>
  </si>
  <si>
    <t>(1) all or any portion of the 1,509,375 shares of common stock of Bison issued to certain existing investors (the “Founder Shares”), (2) 432,063 private units issued by Bison to certain existing investors in conjunction with the consummation of its initial public offering (the “Private Units”),</t>
  </si>
  <si>
    <t>Legal contingencies, description</t>
  </si>
  <si>
    <t>The Plaintiff seeks $6,992,068 from Xynomic Pharma, plus interest at the contract rate of 1% per month. Xynomic Pharma responded to the complaint on August 19, 2019. On October 31, 2019, the Plaintiff filed Amended Complaint and seeks an updated amount of $7,617,316.60 from Xynomic Pharma, plus interest at the contract rate of 1% per month. Xynomic Pharma respond to the Amendeded Complaint on November 22, 2019. On December 23, 2019, the Plaintiff filed a motion for partial summary judgment for $5,539,201.80 plus pre-judgment and post-judgment interest thereon at the contract rate of 1% per month.</t>
  </si>
  <si>
    <t>Payable to plantiff</t>
  </si>
  <si>
    <t>Accrued interest</t>
  </si>
  <si>
    <t>Lease term</t>
  </si>
  <si>
    <t>36 months</t>
  </si>
  <si>
    <t>12 months</t>
  </si>
  <si>
    <t>Related Party Transactions (Details)</t>
  </si>
  <si>
    <t>Apr. 12, 2019USD ($)</t>
  </si>
  <si>
    <t>Apr. 12, 2019CNY (¥)</t>
  </si>
  <si>
    <t>Jan. 21, 2019USD ($)</t>
  </si>
  <si>
    <t>Jan. 21, 2019CNY (¥)</t>
  </si>
  <si>
    <t>Aug. 23, 2018USD ($)</t>
  </si>
  <si>
    <t>Aug. 23, 2018CNY (¥)</t>
  </si>
  <si>
    <t>May 13, 2018USD ($)</t>
  </si>
  <si>
    <t>May 13, 2018CNY (¥)</t>
  </si>
  <si>
    <t>Apr. 30, 2018</t>
  </si>
  <si>
    <t>Feb. 28, 2019USD ($)</t>
  </si>
  <si>
    <t>Feb. 20, 2019USD ($)</t>
  </si>
  <si>
    <t>Feb. 20, 2019CNY (¥)</t>
  </si>
  <si>
    <t>Jun. 30, 2017USD ($)</t>
  </si>
  <si>
    <t>Jun. 19, 2017USD ($)</t>
  </si>
  <si>
    <t>Dec. 31, 2019USD ($)$ / shares</t>
  </si>
  <si>
    <t>May 14, 2019USD ($)$ / shares</t>
  </si>
  <si>
    <t>Related Party Transactions (Textual)</t>
  </si>
  <si>
    <t>General and administrative services</t>
  </si>
  <si>
    <t>Accrued interest expense</t>
  </si>
  <si>
    <t>Private per units | $ / shares</t>
  </si>
  <si>
    <t>Remaining balance of principal and interest</t>
  </si>
  <si>
    <t>Consideration to purchase</t>
  </si>
  <si>
    <t>Administrative Services Arrangement [Member]</t>
  </si>
  <si>
    <t>Fee for services</t>
  </si>
  <si>
    <t>Administrative fees</t>
  </si>
  <si>
    <t>Service purchased shareholder [Member]</t>
  </si>
  <si>
    <t>Group payment amount</t>
  </si>
  <si>
    <t>Interest payable</t>
  </si>
  <si>
    <t>Zhongshan Bison [Member]</t>
  </si>
  <si>
    <t>Repyament of debt</t>
  </si>
  <si>
    <t>Amount due from related party</t>
  </si>
  <si>
    <t>Due date</t>
  </si>
  <si>
    <t>Sep. 15,
		2019</t>
  </si>
  <si>
    <t>Zhongshan Bison [Member] | RMB [Member]</t>
  </si>
  <si>
    <t>Proceeds from advance amount | ¥</t>
  </si>
  <si>
    <t>Annual interest rate</t>
  </si>
  <si>
    <t>Eigenbridge, Inc [Member ]</t>
  </si>
  <si>
    <t>Amount due to related party</t>
  </si>
  <si>
    <t>Aggregated loan</t>
  </si>
  <si>
    <t>Convertible promissory loans</t>
  </si>
  <si>
    <t>Short term debt outstanding</t>
  </si>
  <si>
    <t>Aggregate order to finance transaction costs</t>
  </si>
  <si>
    <t>Bison Capital [Member] | Related Party Loans and Promissory Notes [Member]</t>
  </si>
  <si>
    <t>Lender's discretion converted</t>
  </si>
  <si>
    <t>Additional private unit price | $ / shares</t>
  </si>
  <si>
    <t>Converted amount</t>
  </si>
  <si>
    <t>Xynomic Pharmaceuticals Nanjing [Member] | Zhongshan Bison [Member]</t>
  </si>
  <si>
    <t>Xynomic Pharmaceuticals Nanjing [Member] | Zhongshan Bison [Member] | RMB [Member]</t>
  </si>
  <si>
    <t>Repyament of debt | ¥</t>
  </si>
  <si>
    <t>Xynomic Nanjing [Member]</t>
  </si>
  <si>
    <t>Xynomic Nanjing entered into a short-term loan agreement with Shanghai Jingshu Venture Capital Center ("Shanghai Jingshu"), one of the potential investors of Series B financing and an entity affiliated with Infinite Fortune Limited, one of the Company's shareholders, to obtain an interest-free loan of RMB6,000,000 (equivalent to $906,810) to fund its operations and business development before receiving the investment of Series B financing. The Company is required to return the short-term loan within the earliest of (a) 183 days; or (b) 20 business days after receiving the Shanghai Jingshu's investment consideration for Series B Preferred Shares. In August 2018, Xynomic Nanjing has fully repaid the loan.</t>
  </si>
  <si>
    <t>Share-Based Compensation (Details)</t>
  </si>
  <si>
    <t>Employee [Member]</t>
  </si>
  <si>
    <t>Number of shares, Beginning balance | shares</t>
  </si>
  <si>
    <t>Number of shares, Granted | shares</t>
  </si>
  <si>
    <t>Number of shares, Forfeited | shares</t>
  </si>
  <si>
    <t>Number of shares, Ending balance | shares</t>
  </si>
  <si>
    <t>Number of shares Exercisable | shares</t>
  </si>
  <si>
    <t>Weighted average exercise price, Beginning balance | $ / shares</t>
  </si>
  <si>
    <t>Weighted average exercise price, Granted | $ / shares</t>
  </si>
  <si>
    <t>Weighted average exercise price, Forfeited | $ / shares</t>
  </si>
  <si>
    <t>Weighted average exercise price, Ending balance | $ / shares</t>
  </si>
  <si>
    <t>Weighted average exercise price, Exercisable | $ / shares</t>
  </si>
  <si>
    <t>Weighted remaining contractual years</t>
  </si>
  <si>
    <t>9 years 6 months 10 days</t>
  </si>
  <si>
    <t>Weighted remaining contractual years, Exercisable</t>
  </si>
  <si>
    <t>9 years 7 months 10 days</t>
  </si>
  <si>
    <t>Aggregate intrinsic value | $</t>
  </si>
  <si>
    <t>Aggregate intrinsic value, Exercisable | $</t>
  </si>
  <si>
    <t>Non Employee [Member]</t>
  </si>
  <si>
    <t>9 years 26 days</t>
  </si>
  <si>
    <t>Share-Based Compensation (Details 1) - Option [Member] - $ / shares</t>
  </si>
  <si>
    <t>Sep. 30, 2019</t>
  </si>
  <si>
    <t>Jan. 31, 2019</t>
  </si>
  <si>
    <t>Risk-free interest rate</t>
  </si>
  <si>
    <t>1.70%</t>
  </si>
  <si>
    <t>2.77%</t>
  </si>
  <si>
    <t>Expected term</t>
  </si>
  <si>
    <t>5 years 7 months 13 days</t>
  </si>
  <si>
    <t>Volatility rate</t>
  </si>
  <si>
    <t>36.10%</t>
  </si>
  <si>
    <t>Dividend yield</t>
  </si>
  <si>
    <t>0.00%</t>
  </si>
  <si>
    <t>Exercise multiple</t>
  </si>
  <si>
    <t>Fair value of underlying ordinary share</t>
  </si>
  <si>
    <t>Share-Based Compensation (Details Textual) - USD ($)</t>
  </si>
  <si>
    <t>Sep. 16, 2019</t>
  </si>
  <si>
    <t>Jan. 21, 2019</t>
  </si>
  <si>
    <t>Aug. 28, 2018</t>
  </si>
  <si>
    <t>Share-Based Compensation (Textual)</t>
  </si>
  <si>
    <t>Future grants</t>
  </si>
  <si>
    <t>Fair value of share options granted</t>
  </si>
  <si>
    <t>Unrecognized compensation expenses</t>
  </si>
  <si>
    <t>Employee Options [Member]</t>
  </si>
  <si>
    <t>Number of shares, Granted</t>
  </si>
  <si>
    <t>Option vesting description</t>
  </si>
  <si>
    <t>The Company granted to an employee options to purchase 276,000 common shares of the Company on September 16, 2019 with the vesting schedule of: 40% of the options to be vested on October 1, 2019, and 20% of the options to be vested each October 1 thereafter.</t>
  </si>
  <si>
    <t>Granted to three employees (619,252 shares, 200,000 of which were then converted into 169,810 shares; 419,252 were forfeited before the Closing): 25% of the options is to be vested on certain agreed date, and 1/48 of the options to be vested each month thereafter.</t>
  </si>
  <si>
    <t>Granted to a non-employee (786,046 shares, then converted into 667,389 shares): 25% of the options is to be vested on August 31, 2019, and 1/48 of the options to be vested each month thereafter, subject to an acceleration vesting schedule that 75% is to be issued upon completion of Xynomic Pharma's merger with Bison Capital Acquisition Corp, and 25% to be issued in one year after the closing of the merger.  The cost of the share options granted to the non-employee was fully recognized at the grant date, as no substantive future services are required.</t>
  </si>
  <si>
    <t>2018 Stock Incentive Plan [Member]</t>
  </si>
  <si>
    <t>Ordinary shares under incentive plan, description</t>
  </si>
  <si>
    <t>Upon this resolution, the Board of Directors and shareholders authorized and reserved 8,908,430 ordinary shares for the issuance under the 2018 Plan. The number of ordinary shares available under the Plan shall increase annually on the first day of each fiscal year, beginning with the second fiscal year following the effective date of this Plan, and continuing until (and including) the fiscal year ending December 31, 2028, with such annual increase equal to the lesser of (i) 3,000,000 ordinary shares, (ii) 5% of the number of ordinary shares issued and outstanding on December 31 of the immediately preceding calendar year, and (iii) an amount determined by the Board.</t>
  </si>
  <si>
    <t>The Company's Incentive Plan reserved 8,908,430 shares for issuance, and the number of shares reserved for issuance under the Incentive Plan will increase automatically on January 1 of each of 2020 through 2028 by the number of shares equal to the lesser of (i) 3,000,000 shares of Company common stock, (ii) 5% of the number of shares of Company common stock issued and outstanding on December 31 of the immediately preceding calendar year, and (iii) an amount determined by the board of directors.</t>
  </si>
  <si>
    <t>Converted into options to purchase</t>
  </si>
  <si>
    <t>Forfeited shares</t>
  </si>
  <si>
    <t>Subsequent Event (Details) - USD ($)</t>
  </si>
  <si>
    <t>Mar. 31, 2020</t>
  </si>
  <si>
    <t>Jan. 30, 2020</t>
  </si>
  <si>
    <t>May 31, 2020</t>
  </si>
  <si>
    <t>Apr. 30, 2020</t>
  </si>
  <si>
    <t>Subsequent Event (Textual)</t>
  </si>
  <si>
    <t>Accrued expenses</t>
  </si>
  <si>
    <t>Interest fixed rate</t>
  </si>
  <si>
    <t>1.00%</t>
  </si>
  <si>
    <t>Subsequent Event [Member]</t>
  </si>
  <si>
    <t>Subsequent event, description</t>
  </si>
  <si>
    <t>Xynomic Pharma received a deposit in the amount of RMB24,000,000 (approximately $3.44 million) under a non-binding letter of intent (the "LOI") that Xynomic Pharma entered into with a pharmaceuticals company in China on January 17, 2020.</t>
  </si>
  <si>
    <t>Demand for Arbitration is related to unpaid invoices addressed to Xynomic Pharma totaling approximately $1.9 million. Xynomic Pharma responded to this Demand for Arbitration on February 17, 2020. On March 31, 2020, Plaintiff 2 proposed a settlement amount of $1,228,826 with Xynomic Pharma.</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3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1</v>
      </c>
    </row>
    <row r="18" spans="1:4">
      <c r="A18" s="4" t="s">
        <v>32</v>
      </c>
      <c r="B18" s="4" t="s">
        <v>30</v>
      </c>
    </row>
    <row r="19" spans="1:4">
      <c r="A19" s="4" t="s">
        <v>33</v>
      </c>
      <c r="B19" s="4" t="s">
        <v>11</v>
      </c>
    </row>
    <row r="20" spans="1:4">
      <c r="A20" s="4" t="s">
        <v>34</v>
      </c>
      <c r="C20" s="5" t="n">
        <v>46273846</v>
      </c>
    </row>
    <row r="21" spans="1:4">
      <c r="A21" s="4" t="s">
        <v>35</v>
      </c>
      <c r="D21" s="6" t="n">
        <v>29464734</v>
      </c>
    </row>
    <row r="22" spans="1:4">
      <c r="A22" s="4" t="s">
        <v>36</v>
      </c>
      <c r="B22" s="4" t="s">
        <v>37</v>
      </c>
    </row>
    <row r="23" spans="1:4">
      <c r="A23" s="4" t="s">
        <v>38</v>
      </c>
      <c r="B23" s="4" t="s">
        <v>23</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41</v>
      </c>
      <c r="C1" s="2" t="s">
        <v>2</v>
      </c>
      <c r="D1" s="2" t="s">
        <v>42</v>
      </c>
    </row>
    <row r="2" spans="1:4">
      <c r="A2" s="3" t="s">
        <v>43</v>
      </c>
    </row>
    <row r="3" spans="1:4">
      <c r="A3" s="4" t="s">
        <v>44</v>
      </c>
      <c r="C3" s="6" t="n">
        <v>92661</v>
      </c>
      <c r="D3" s="6" t="n">
        <v>4746370</v>
      </c>
    </row>
    <row r="4" spans="1:4">
      <c r="A4" s="4" t="s">
        <v>45</v>
      </c>
      <c r="C4" s="5" t="n">
        <v>330072</v>
      </c>
      <c r="D4" s="5" t="n">
        <v>277750</v>
      </c>
    </row>
    <row r="5" spans="1:4">
      <c r="A5" s="4" t="s">
        <v>46</v>
      </c>
      <c r="C5" s="5" t="n">
        <v>422733</v>
      </c>
      <c r="D5" s="5" t="n">
        <v>5024120</v>
      </c>
    </row>
    <row r="6" spans="1:4">
      <c r="A6" s="4" t="s">
        <v>47</v>
      </c>
      <c r="C6" s="5" t="n">
        <v>290415</v>
      </c>
      <c r="D6" s="5" t="n">
        <v>280730</v>
      </c>
    </row>
    <row r="7" spans="1:4">
      <c r="A7" s="4" t="s">
        <v>48</v>
      </c>
      <c r="C7" s="5" t="n">
        <v>1057</v>
      </c>
      <c r="D7" s="5" t="n">
        <v>1937</v>
      </c>
    </row>
    <row r="8" spans="1:4">
      <c r="A8" s="4" t="s">
        <v>49</v>
      </c>
      <c r="C8" s="5" t="n">
        <v>223312</v>
      </c>
      <c r="D8" s="5" t="n">
        <v>155176</v>
      </c>
    </row>
    <row r="9" spans="1:4">
      <c r="A9" s="4" t="s">
        <v>50</v>
      </c>
      <c r="C9" s="5" t="n">
        <v>937517</v>
      </c>
      <c r="D9" s="5" t="n">
        <v>5461963</v>
      </c>
    </row>
    <row r="10" spans="1:4">
      <c r="A10" s="3" t="s">
        <v>51</v>
      </c>
    </row>
    <row r="11" spans="1:4">
      <c r="A11" s="4" t="s">
        <v>52</v>
      </c>
      <c r="C11" s="4" t="s">
        <v>53</v>
      </c>
      <c r="D11" s="5" t="n">
        <v>4954</v>
      </c>
    </row>
    <row r="12" spans="1:4">
      <c r="A12" s="4" t="s">
        <v>54</v>
      </c>
      <c r="C12" s="5" t="n">
        <v>20883560</v>
      </c>
      <c r="D12" s="5" t="n">
        <v>14407261</v>
      </c>
    </row>
    <row r="13" spans="1:4">
      <c r="A13" s="4" t="s">
        <v>55</v>
      </c>
      <c r="C13" s="5" t="n">
        <v>404900</v>
      </c>
      <c r="D13" s="4" t="s">
        <v>53</v>
      </c>
    </row>
    <row r="14" spans="1:4">
      <c r="A14" s="4" t="s">
        <v>56</v>
      </c>
      <c r="C14" s="5" t="n">
        <v>2212878</v>
      </c>
      <c r="D14" s="5" t="n">
        <v>3233728</v>
      </c>
    </row>
    <row r="15" spans="1:4">
      <c r="A15" s="4" t="s">
        <v>57</v>
      </c>
      <c r="C15" s="5" t="n">
        <v>23501338</v>
      </c>
      <c r="D15" s="5" t="n">
        <v>17645943</v>
      </c>
    </row>
    <row r="16" spans="1:4">
      <c r="A16" s="4" t="s">
        <v>58</v>
      </c>
      <c r="C16" s="4" t="s">
        <v>53</v>
      </c>
      <c r="D16" s="4" t="s">
        <v>53</v>
      </c>
    </row>
    <row r="17" spans="1:4">
      <c r="A17" s="3" t="s">
        <v>59</v>
      </c>
    </row>
    <row r="18" spans="1:4">
      <c r="A18" s="4" t="s">
        <v>60</v>
      </c>
      <c r="C18" s="4" t="s">
        <v>53</v>
      </c>
      <c r="D18" s="5" t="n">
        <v>7910748</v>
      </c>
    </row>
    <row r="19" spans="1:4">
      <c r="A19" s="3" t="s">
        <v>61</v>
      </c>
    </row>
    <row r="20" spans="1:4">
      <c r="A20" s="4" t="s">
        <v>62</v>
      </c>
      <c r="B20" s="4" t="s">
        <v>63</v>
      </c>
      <c r="C20" s="4" t="s">
        <v>53</v>
      </c>
      <c r="D20" s="4" t="s">
        <v>53</v>
      </c>
    </row>
    <row r="21" spans="1:4">
      <c r="A21" s="4" t="s">
        <v>64</v>
      </c>
      <c r="B21" s="4" t="s">
        <v>63</v>
      </c>
      <c r="C21" s="5" t="n">
        <v>4627</v>
      </c>
      <c r="D21" s="5" t="n">
        <v>817</v>
      </c>
    </row>
    <row r="22" spans="1:4">
      <c r="A22" s="4" t="s">
        <v>65</v>
      </c>
      <c r="B22" s="4" t="s">
        <v>63</v>
      </c>
      <c r="C22" s="5" t="n">
        <v>36819735</v>
      </c>
      <c r="D22" s="5" t="n">
        <v>14169060</v>
      </c>
    </row>
    <row r="23" spans="1:4">
      <c r="A23" s="4" t="s">
        <v>66</v>
      </c>
      <c r="C23" s="5" t="n">
        <v>38821</v>
      </c>
      <c r="D23" s="5" t="n">
        <v>58564</v>
      </c>
    </row>
    <row r="24" spans="1:4">
      <c r="A24" s="4" t="s">
        <v>67</v>
      </c>
      <c r="C24" s="5" t="n">
        <v>-59427004</v>
      </c>
      <c r="D24" s="5" t="n">
        <v>-34323169</v>
      </c>
    </row>
    <row r="25" spans="1:4">
      <c r="A25" s="4" t="s">
        <v>68</v>
      </c>
      <c r="C25" s="5" t="n">
        <v>-22563821</v>
      </c>
      <c r="D25" s="5" t="n">
        <v>-20094728</v>
      </c>
    </row>
    <row r="26" spans="1:4">
      <c r="A26" s="4" t="s">
        <v>69</v>
      </c>
      <c r="C26" s="5" t="n">
        <v>937517</v>
      </c>
      <c r="D26" s="5" t="n">
        <v>5461963</v>
      </c>
    </row>
    <row r="27" spans="1:4">
      <c r="A27" s="4" t="s">
        <v>70</v>
      </c>
    </row>
    <row r="28" spans="1:4">
      <c r="A28" s="3" t="s">
        <v>59</v>
      </c>
    </row>
    <row r="29" spans="1:4">
      <c r="A29" s="4" t="s">
        <v>71</v>
      </c>
      <c r="C29" s="4" t="s">
        <v>53</v>
      </c>
      <c r="D29" s="5" t="n">
        <v>580256</v>
      </c>
    </row>
    <row r="30" spans="1:4">
      <c r="A30" s="4" t="s">
        <v>72</v>
      </c>
    </row>
    <row r="31" spans="1:4">
      <c r="A31" s="3" t="s">
        <v>59</v>
      </c>
    </row>
    <row r="32" spans="1:4">
      <c r="A32" s="4" t="s">
        <v>71</v>
      </c>
      <c r="C32" s="4" t="s">
        <v>53</v>
      </c>
      <c r="D32" s="5" t="n">
        <v>4905780</v>
      </c>
    </row>
    <row r="33" spans="1:4">
      <c r="A33" s="4" t="s">
        <v>73</v>
      </c>
    </row>
    <row r="34" spans="1:4">
      <c r="A34" s="3" t="s">
        <v>59</v>
      </c>
    </row>
    <row r="35" spans="1:4">
      <c r="A35" s="4" t="s">
        <v>71</v>
      </c>
      <c r="C35" s="4" t="s">
        <v>53</v>
      </c>
      <c r="D35" s="6" t="n">
        <v>2424712</v>
      </c>
    </row>
    <row r="36" spans="1:4"/>
    <row r="37" spans="1:4">
      <c r="A37" s="4" t="s">
        <v>63</v>
      </c>
      <c r="B37" s="4" t="s">
        <v>74</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44</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195</v>
      </c>
      <c r="B13" s="4" t="s">
        <v>260</v>
      </c>
    </row>
    <row r="14" spans="1:2">
      <c r="A14" s="4" t="s">
        <v>261</v>
      </c>
      <c r="B14" s="4" t="s">
        <v>262</v>
      </c>
    </row>
    <row r="15" spans="1:2">
      <c r="A15" s="4" t="s">
        <v>263</v>
      </c>
      <c r="B15" s="4" t="s">
        <v>264</v>
      </c>
    </row>
    <row r="16" spans="1:2">
      <c r="A16" s="4" t="s">
        <v>265</v>
      </c>
      <c r="B16" s="4" t="s">
        <v>266</v>
      </c>
    </row>
    <row r="17" spans="1:2">
      <c r="A17" s="4" t="s">
        <v>58</v>
      </c>
      <c r="B17" s="4" t="s">
        <v>267</v>
      </c>
    </row>
    <row r="18" spans="1:2">
      <c r="A18" s="4" t="s">
        <v>268</v>
      </c>
      <c r="B18" s="4" t="s">
        <v>269</v>
      </c>
    </row>
    <row r="19" spans="1:2">
      <c r="A19" s="4" t="s">
        <v>270</v>
      </c>
      <c r="B19" s="4" t="s">
        <v>271</v>
      </c>
    </row>
    <row r="20" spans="1:2">
      <c r="A20" s="4" t="s">
        <v>272</v>
      </c>
      <c r="B20" s="4" t="s">
        <v>273</v>
      </c>
    </row>
    <row r="21" spans="1:2">
      <c r="A21" s="4" t="s">
        <v>274</v>
      </c>
      <c r="B21"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92</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42</v>
      </c>
    </row>
    <row r="2" spans="1:3">
      <c r="A2" s="4" t="s">
        <v>76</v>
      </c>
      <c r="B2" s="7" t="n">
        <v>0.0001</v>
      </c>
      <c r="C2" s="7" t="n">
        <v>0.0001</v>
      </c>
    </row>
    <row r="3" spans="1:3">
      <c r="A3" s="4" t="s">
        <v>77</v>
      </c>
      <c r="B3" s="5" t="n">
        <v>50000000</v>
      </c>
      <c r="C3" s="5" t="n">
        <v>50000000</v>
      </c>
    </row>
    <row r="4" spans="1:3">
      <c r="A4" s="4" t="s">
        <v>78</v>
      </c>
      <c r="B4" s="5" t="n">
        <v>0</v>
      </c>
      <c r="C4" s="5" t="n">
        <v>0</v>
      </c>
    </row>
    <row r="5" spans="1:3">
      <c r="A5" s="4" t="s">
        <v>79</v>
      </c>
      <c r="B5" s="5" t="n">
        <v>0</v>
      </c>
      <c r="C5" s="5" t="n">
        <v>0</v>
      </c>
    </row>
    <row r="6" spans="1:3">
      <c r="A6" s="4" t="s">
        <v>80</v>
      </c>
      <c r="B6" s="7" t="n">
        <v>0.0001</v>
      </c>
      <c r="C6" s="7" t="n">
        <v>0.0001</v>
      </c>
    </row>
    <row r="7" spans="1:3">
      <c r="A7" s="4" t="s">
        <v>81</v>
      </c>
      <c r="B7" s="5" t="n">
        <v>200000000</v>
      </c>
      <c r="C7" s="5" t="n">
        <v>200000000</v>
      </c>
    </row>
    <row r="8" spans="1:3">
      <c r="A8" s="4" t="s">
        <v>82</v>
      </c>
      <c r="B8" s="5" t="n">
        <v>46273846</v>
      </c>
      <c r="C8" s="5" t="n">
        <v>8165377</v>
      </c>
    </row>
    <row r="9" spans="1:3">
      <c r="A9" s="4" t="s">
        <v>83</v>
      </c>
      <c r="B9" s="5" t="n">
        <v>46273846</v>
      </c>
      <c r="C9" s="5" t="n">
        <v>8165377</v>
      </c>
    </row>
    <row r="10" spans="1:3">
      <c r="A10" s="4" t="s">
        <v>84</v>
      </c>
    </row>
    <row r="11" spans="1:3">
      <c r="A11" s="4" t="s">
        <v>85</v>
      </c>
      <c r="B11" s="4" t="s">
        <v>53</v>
      </c>
      <c r="C11" s="7" t="n">
        <v>0.0001</v>
      </c>
    </row>
    <row r="12" spans="1:3">
      <c r="A12" s="4" t="s">
        <v>86</v>
      </c>
      <c r="B12" s="5" t="n">
        <v>0</v>
      </c>
      <c r="C12" s="5" t="n">
        <v>23435379</v>
      </c>
    </row>
    <row r="13" spans="1:3">
      <c r="A13" s="4" t="s">
        <v>87</v>
      </c>
      <c r="B13" s="5" t="n">
        <v>0</v>
      </c>
      <c r="C13" s="5" t="n">
        <v>23435379</v>
      </c>
    </row>
    <row r="14" spans="1:3">
      <c r="A14" s="4" t="s">
        <v>88</v>
      </c>
      <c r="B14" s="5" t="n">
        <v>0</v>
      </c>
      <c r="C14" s="5" t="n">
        <v>23435379</v>
      </c>
    </row>
    <row r="15" spans="1:3">
      <c r="A15" s="4" t="s">
        <v>89</v>
      </c>
      <c r="B15" s="4" t="s">
        <v>53</v>
      </c>
      <c r="C15" s="6" t="n">
        <v>580256</v>
      </c>
    </row>
    <row r="16" spans="1:3">
      <c r="A16" s="4" t="s">
        <v>90</v>
      </c>
      <c r="B16" s="4" t="s">
        <v>53</v>
      </c>
      <c r="C16" s="6" t="n">
        <v>811332</v>
      </c>
    </row>
    <row r="17" spans="1:3">
      <c r="A17" s="4" t="s">
        <v>91</v>
      </c>
    </row>
    <row r="18" spans="1:3">
      <c r="A18" s="4" t="s">
        <v>85</v>
      </c>
      <c r="B18" s="4" t="s">
        <v>53</v>
      </c>
      <c r="C18" s="7" t="n">
        <v>0.0001</v>
      </c>
    </row>
    <row r="19" spans="1:3">
      <c r="A19" s="4" t="s">
        <v>86</v>
      </c>
      <c r="B19" s="5" t="n">
        <v>0</v>
      </c>
      <c r="C19" s="5" t="n">
        <v>12147500</v>
      </c>
    </row>
    <row r="20" spans="1:3">
      <c r="A20" s="4" t="s">
        <v>87</v>
      </c>
      <c r="B20" s="5" t="n">
        <v>0</v>
      </c>
      <c r="C20" s="5" t="n">
        <v>12147500</v>
      </c>
    </row>
    <row r="21" spans="1:3">
      <c r="A21" s="4" t="s">
        <v>88</v>
      </c>
      <c r="B21" s="5" t="n">
        <v>0</v>
      </c>
      <c r="C21" s="5" t="n">
        <v>12147500</v>
      </c>
    </row>
    <row r="22" spans="1:3">
      <c r="A22" s="4" t="s">
        <v>89</v>
      </c>
      <c r="B22" s="4" t="s">
        <v>53</v>
      </c>
      <c r="C22" s="6" t="n">
        <v>4905780</v>
      </c>
    </row>
    <row r="23" spans="1:3">
      <c r="A23" s="4" t="s">
        <v>90</v>
      </c>
      <c r="B23" s="4" t="s">
        <v>53</v>
      </c>
      <c r="C23" s="6" t="n">
        <v>6964223</v>
      </c>
    </row>
    <row r="24" spans="1:3">
      <c r="A24" s="4" t="s">
        <v>92</v>
      </c>
    </row>
    <row r="25" spans="1:3">
      <c r="A25" s="4" t="s">
        <v>85</v>
      </c>
      <c r="B25" s="4" t="s">
        <v>53</v>
      </c>
      <c r="C25" s="7" t="n">
        <v>0.0001</v>
      </c>
    </row>
    <row r="26" spans="1:3">
      <c r="A26" s="4" t="s">
        <v>86</v>
      </c>
      <c r="B26" s="5" t="n">
        <v>0</v>
      </c>
      <c r="C26" s="5" t="n">
        <v>5281101</v>
      </c>
    </row>
    <row r="27" spans="1:3">
      <c r="A27" s="4" t="s">
        <v>87</v>
      </c>
      <c r="B27" s="5" t="n">
        <v>0</v>
      </c>
      <c r="C27" s="5" t="n">
        <v>5281101</v>
      </c>
    </row>
    <row r="28" spans="1:3">
      <c r="A28" s="4" t="s">
        <v>88</v>
      </c>
      <c r="B28" s="5" t="n">
        <v>0</v>
      </c>
      <c r="C28" s="5" t="n">
        <v>5281101</v>
      </c>
    </row>
    <row r="29" spans="1:3">
      <c r="A29" s="4" t="s">
        <v>89</v>
      </c>
      <c r="B29" s="4" t="s">
        <v>53</v>
      </c>
      <c r="C29" s="6" t="n">
        <v>2424712</v>
      </c>
    </row>
    <row r="30" spans="1:3">
      <c r="A30" s="4" t="s">
        <v>90</v>
      </c>
      <c r="B30" s="4" t="s">
        <v>53</v>
      </c>
      <c r="C30" s="6" t="n">
        <v>24335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27</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23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328</v>
      </c>
      <c r="B1" s="2" t="s">
        <v>1</v>
      </c>
    </row>
    <row r="2" spans="1:2">
      <c r="B2" s="2" t="s">
        <v>2</v>
      </c>
    </row>
    <row r="3" spans="1:2">
      <c r="A3" s="4" t="s">
        <v>329</v>
      </c>
    </row>
    <row r="4" spans="1:2">
      <c r="A4" s="4" t="s">
        <v>330</v>
      </c>
      <c r="B4" s="4" t="s">
        <v>331</v>
      </c>
    </row>
    <row r="5" spans="1:2">
      <c r="A5" s="4" t="s">
        <v>332</v>
      </c>
      <c r="B5" s="4" t="s">
        <v>333</v>
      </c>
    </row>
    <row r="6" spans="1:2">
      <c r="A6" s="4" t="s">
        <v>334</v>
      </c>
      <c r="B6" s="4" t="s">
        <v>335</v>
      </c>
    </row>
    <row r="7" spans="1:2">
      <c r="A7" s="4" t="s">
        <v>336</v>
      </c>
    </row>
    <row r="8" spans="1:2">
      <c r="A8" s="4" t="s">
        <v>330</v>
      </c>
      <c r="B8" s="4" t="s">
        <v>337</v>
      </c>
    </row>
    <row r="9" spans="1:2">
      <c r="A9" s="4" t="s">
        <v>332</v>
      </c>
      <c r="B9" s="4" t="s">
        <v>333</v>
      </c>
    </row>
    <row r="10" spans="1:2">
      <c r="A10" s="4" t="s">
        <v>334</v>
      </c>
      <c r="B10" s="4" t="s">
        <v>335</v>
      </c>
    </row>
    <row r="11" spans="1:2">
      <c r="A11" s="4" t="s">
        <v>338</v>
      </c>
    </row>
    <row r="12" spans="1:2">
      <c r="A12" s="4" t="s">
        <v>330</v>
      </c>
      <c r="B12" s="4" t="s">
        <v>339</v>
      </c>
    </row>
    <row r="13" spans="1:2">
      <c r="A13" s="4" t="s">
        <v>332</v>
      </c>
      <c r="B13" s="4" t="s">
        <v>333</v>
      </c>
    </row>
    <row r="14" spans="1:2">
      <c r="A14" s="4" t="s">
        <v>334</v>
      </c>
      <c r="B1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70"/>
    <col customWidth="1" max="2" min="2" width="75"/>
    <col customWidth="1" max="3" min="3" width="80"/>
    <col customWidth="1" max="4" min="4" width="19"/>
    <col customWidth="1" max="5" min="5" width="21"/>
    <col customWidth="1" max="6" min="6" width="36"/>
    <col customWidth="1" max="7" min="7" width="24"/>
    <col customWidth="1" max="8" min="8" width="27"/>
    <col customWidth="1" max="9" min="9" width="80"/>
    <col customWidth="1" max="10" min="10" width="31"/>
    <col customWidth="1" max="11" min="11" width="21"/>
  </cols>
  <sheetData>
    <row r="1" spans="1:11">
      <c r="A1" s="1" t="s">
        <v>340</v>
      </c>
      <c r="C1" s="2" t="s">
        <v>341</v>
      </c>
      <c r="D1" s="2" t="s">
        <v>342</v>
      </c>
      <c r="E1" s="2" t="s">
        <v>343</v>
      </c>
      <c r="F1" s="2" t="s">
        <v>344</v>
      </c>
      <c r="G1" s="2" t="s">
        <v>345</v>
      </c>
      <c r="H1" s="2" t="s">
        <v>346</v>
      </c>
      <c r="I1" s="2" t="s">
        <v>347</v>
      </c>
      <c r="J1" s="2" t="s">
        <v>348</v>
      </c>
      <c r="K1" s="2" t="s">
        <v>349</v>
      </c>
    </row>
    <row r="2" spans="1:11">
      <c r="A2" s="3" t="s">
        <v>350</v>
      </c>
    </row>
    <row r="3" spans="1:11">
      <c r="A3" s="4" t="s">
        <v>351</v>
      </c>
      <c r="G3" s="8" t="n">
        <v>0.02</v>
      </c>
    </row>
    <row r="4" spans="1:11">
      <c r="A4" s="4" t="s">
        <v>352</v>
      </c>
      <c r="I4" s="9" t="n">
        <v>0.849</v>
      </c>
    </row>
    <row r="5" spans="1:11">
      <c r="A5" s="4" t="s">
        <v>353</v>
      </c>
      <c r="I5" s="4" t="s">
        <v>354</v>
      </c>
    </row>
    <row r="6" spans="1:11">
      <c r="A6" s="4" t="s">
        <v>355</v>
      </c>
      <c r="B6" s="4" t="s">
        <v>63</v>
      </c>
      <c r="I6" s="6" t="n">
        <v>4627</v>
      </c>
      <c r="J6" s="6" t="n">
        <v>817</v>
      </c>
    </row>
    <row r="7" spans="1:11">
      <c r="A7" s="4" t="s">
        <v>65</v>
      </c>
      <c r="B7" s="4" t="s">
        <v>63</v>
      </c>
      <c r="I7" s="6" t="n">
        <v>36819735</v>
      </c>
      <c r="J7" s="6" t="n">
        <v>14169060</v>
      </c>
    </row>
    <row r="8" spans="1:11">
      <c r="A8" s="4" t="s">
        <v>356</v>
      </c>
      <c r="B8" s="4" t="s">
        <v>63</v>
      </c>
      <c r="I8" s="8" t="n">
        <v>-0.83</v>
      </c>
      <c r="J8" s="8" t="n">
        <v>-3.85</v>
      </c>
    </row>
    <row r="9" spans="1:11">
      <c r="A9" s="4" t="s">
        <v>160</v>
      </c>
      <c r="I9" s="4" t="s">
        <v>53</v>
      </c>
      <c r="J9" s="6" t="n">
        <v>2500000</v>
      </c>
    </row>
    <row r="10" spans="1:11">
      <c r="A10" s="4" t="s">
        <v>161</v>
      </c>
      <c r="I10" s="4" t="s">
        <v>53</v>
      </c>
      <c r="J10" s="5" t="n">
        <v>14500000</v>
      </c>
    </row>
    <row r="11" spans="1:11">
      <c r="A11" s="4" t="s">
        <v>357</v>
      </c>
      <c r="I11" s="4" t="s">
        <v>53</v>
      </c>
      <c r="J11" s="5" t="n">
        <v>1425959</v>
      </c>
    </row>
    <row r="12" spans="1:11">
      <c r="A12" s="4" t="s">
        <v>358</v>
      </c>
      <c r="C12" s="4" t="s">
        <v>359</v>
      </c>
    </row>
    <row r="13" spans="1:11">
      <c r="A13" s="4" t="s">
        <v>106</v>
      </c>
      <c r="I13" s="5" t="n">
        <v>-25103835</v>
      </c>
      <c r="J13" s="5" t="n">
        <v>-28587624</v>
      </c>
    </row>
    <row r="14" spans="1:11">
      <c r="A14" s="4" t="s">
        <v>360</v>
      </c>
      <c r="I14" s="5" t="n">
        <v>23078605</v>
      </c>
      <c r="J14" s="5" t="n">
        <v>12621823</v>
      </c>
    </row>
    <row r="15" spans="1:11">
      <c r="A15" s="4" t="s">
        <v>67</v>
      </c>
      <c r="I15" s="5" t="n">
        <v>-59427004</v>
      </c>
      <c r="J15" s="5" t="n">
        <v>-34323169</v>
      </c>
    </row>
    <row r="16" spans="1:11">
      <c r="A16" s="4" t="s">
        <v>361</v>
      </c>
      <c r="C16" s="4" t="s">
        <v>362</v>
      </c>
    </row>
    <row r="17" spans="1:11">
      <c r="A17" s="4" t="s">
        <v>363</v>
      </c>
      <c r="K17" s="10" t="n">
        <v>24000000</v>
      </c>
    </row>
    <row r="18" spans="1:11">
      <c r="A18" s="4" t="s">
        <v>364</v>
      </c>
      <c r="I18" s="5" t="n">
        <v>177700</v>
      </c>
    </row>
    <row r="19" spans="1:11">
      <c r="A19" s="4" t="s">
        <v>73</v>
      </c>
    </row>
    <row r="20" spans="1:11">
      <c r="A20" s="3" t="s">
        <v>350</v>
      </c>
    </row>
    <row r="21" spans="1:11">
      <c r="A21" s="4" t="s">
        <v>365</v>
      </c>
      <c r="I21" s="4" t="s">
        <v>53</v>
      </c>
      <c r="J21" s="5" t="n">
        <v>2424712</v>
      </c>
    </row>
    <row r="22" spans="1:11">
      <c r="A22" s="4" t="s">
        <v>366</v>
      </c>
    </row>
    <row r="23" spans="1:11">
      <c r="A23" s="3" t="s">
        <v>350</v>
      </c>
    </row>
    <row r="24" spans="1:11">
      <c r="A24" s="4" t="s">
        <v>355</v>
      </c>
      <c r="J24" s="5" t="n">
        <v>817</v>
      </c>
    </row>
    <row r="25" spans="1:11">
      <c r="A25" s="4" t="s">
        <v>65</v>
      </c>
      <c r="J25" s="6" t="n">
        <v>14168915</v>
      </c>
    </row>
    <row r="26" spans="1:11">
      <c r="A26" s="4" t="s">
        <v>356</v>
      </c>
      <c r="J26" s="8" t="n">
        <v>3.85</v>
      </c>
    </row>
    <row r="27" spans="1:11">
      <c r="A27" s="4" t="s">
        <v>367</v>
      </c>
    </row>
    <row r="28" spans="1:11">
      <c r="A28" s="3" t="s">
        <v>350</v>
      </c>
    </row>
    <row r="29" spans="1:11">
      <c r="A29" s="4" t="s">
        <v>355</v>
      </c>
      <c r="J29" s="6" t="n">
        <v>962</v>
      </c>
    </row>
    <row r="30" spans="1:11">
      <c r="A30" s="4" t="s">
        <v>65</v>
      </c>
      <c r="J30" s="6" t="n">
        <v>14169060</v>
      </c>
    </row>
    <row r="31" spans="1:11">
      <c r="A31" s="4" t="s">
        <v>356</v>
      </c>
      <c r="J31" s="8" t="n">
        <v>3.27</v>
      </c>
    </row>
    <row r="32" spans="1:11">
      <c r="A32" s="4" t="s">
        <v>368</v>
      </c>
    </row>
    <row r="33" spans="1:11">
      <c r="A33" s="3" t="s">
        <v>350</v>
      </c>
    </row>
    <row r="34" spans="1:11">
      <c r="A34" s="4" t="s">
        <v>369</v>
      </c>
      <c r="F34" s="6" t="n">
        <v>16062</v>
      </c>
    </row>
    <row r="35" spans="1:11">
      <c r="A35" s="4" t="s">
        <v>370</v>
      </c>
      <c r="F35" s="5" t="n">
        <v>803080</v>
      </c>
    </row>
    <row r="36" spans="1:11">
      <c r="A36" s="4" t="s">
        <v>352</v>
      </c>
      <c r="F36" s="8" t="n">
        <v>0.02</v>
      </c>
    </row>
    <row r="37" spans="1:11">
      <c r="A37" s="4" t="s">
        <v>371</v>
      </c>
    </row>
    <row r="38" spans="1:11">
      <c r="A38" s="3" t="s">
        <v>350</v>
      </c>
    </row>
    <row r="39" spans="1:11">
      <c r="A39" s="4" t="s">
        <v>357</v>
      </c>
      <c r="I39" s="5" t="n">
        <v>2303308</v>
      </c>
    </row>
    <row r="40" spans="1:11">
      <c r="A40" s="4" t="s">
        <v>372</v>
      </c>
    </row>
    <row r="41" spans="1:11">
      <c r="A41" s="3" t="s">
        <v>350</v>
      </c>
    </row>
    <row r="42" spans="1:11">
      <c r="A42" s="4" t="s">
        <v>369</v>
      </c>
      <c r="I42" s="5" t="n">
        <v>404900</v>
      </c>
    </row>
    <row r="43" spans="1:11">
      <c r="A43" s="4" t="s">
        <v>373</v>
      </c>
      <c r="I43" s="5" t="n">
        <v>7672111</v>
      </c>
    </row>
    <row r="44" spans="1:11">
      <c r="A44" s="4" t="s">
        <v>357</v>
      </c>
      <c r="I44" s="6" t="n">
        <v>444900</v>
      </c>
    </row>
    <row r="45" spans="1:11">
      <c r="A45" s="4" t="s">
        <v>368</v>
      </c>
    </row>
    <row r="46" spans="1:11">
      <c r="A46" s="3" t="s">
        <v>350</v>
      </c>
    </row>
    <row r="47" spans="1:11">
      <c r="A47" s="4" t="s">
        <v>374</v>
      </c>
      <c r="C47" s="5" t="n">
        <v>9852216</v>
      </c>
    </row>
    <row r="48" spans="1:11">
      <c r="A48" s="4" t="s">
        <v>160</v>
      </c>
      <c r="E48" s="6" t="n">
        <v>2500000</v>
      </c>
    </row>
    <row r="49" spans="1:11">
      <c r="A49" s="4" t="s">
        <v>375</v>
      </c>
      <c r="H49" s="5" t="n">
        <v>776633</v>
      </c>
    </row>
    <row r="50" spans="1:11">
      <c r="A50" s="4" t="s">
        <v>161</v>
      </c>
      <c r="H50" s="6" t="n">
        <v>17000000</v>
      </c>
    </row>
    <row r="51" spans="1:11">
      <c r="A51" s="4" t="s">
        <v>376</v>
      </c>
      <c r="I51" s="5" t="n">
        <v>755873</v>
      </c>
    </row>
    <row r="52" spans="1:11">
      <c r="A52" s="4" t="s">
        <v>373</v>
      </c>
      <c r="I52" s="6" t="n">
        <v>7672111</v>
      </c>
    </row>
    <row r="53" spans="1:11">
      <c r="A53" s="4" t="s">
        <v>377</v>
      </c>
    </row>
    <row r="54" spans="1:11">
      <c r="A54" s="3" t="s">
        <v>350</v>
      </c>
    </row>
    <row r="55" spans="1:11">
      <c r="A55" s="4" t="s">
        <v>352</v>
      </c>
      <c r="I55" s="8" t="n">
        <v>3.22</v>
      </c>
    </row>
    <row r="56" spans="1:11">
      <c r="A56" s="4" t="s">
        <v>365</v>
      </c>
      <c r="H56" s="5" t="n">
        <v>5281101</v>
      </c>
    </row>
    <row r="57" spans="1:11">
      <c r="A57" s="4" t="s">
        <v>378</v>
      </c>
      <c r="H57" s="6" t="n">
        <v>2500000</v>
      </c>
    </row>
    <row r="58" spans="1:11">
      <c r="A58" s="4" t="s">
        <v>379</v>
      </c>
    </row>
    <row r="59" spans="1:11">
      <c r="A59" s="3" t="s">
        <v>350</v>
      </c>
    </row>
    <row r="60" spans="1:11">
      <c r="A60" s="4" t="s">
        <v>380</v>
      </c>
      <c r="D60" s="5" t="n">
        <v>432062</v>
      </c>
    </row>
    <row r="61" spans="1:11">
      <c r="A61" s="4" t="s">
        <v>381</v>
      </c>
    </row>
    <row r="62" spans="1:11">
      <c r="A62" s="3" t="s">
        <v>350</v>
      </c>
    </row>
    <row r="63" spans="1:11">
      <c r="A63" s="4" t="s">
        <v>380</v>
      </c>
      <c r="D63" s="5" t="n">
        <v>6037500</v>
      </c>
    </row>
    <row r="64" spans="1:11">
      <c r="A64" s="4" t="s">
        <v>382</v>
      </c>
    </row>
    <row r="65" spans="1:11">
      <c r="A65" s="3" t="s">
        <v>350</v>
      </c>
    </row>
    <row r="66" spans="1:11">
      <c r="A66" s="4" t="s">
        <v>380</v>
      </c>
      <c r="C66" s="5" t="n">
        <v>42860772</v>
      </c>
    </row>
    <row r="67" spans="1:11">
      <c r="A67" s="4" t="s">
        <v>383</v>
      </c>
      <c r="C67" s="5" t="n">
        <v>1285822</v>
      </c>
    </row>
    <row r="68" spans="1:11"/>
    <row r="69" spans="1:11">
      <c r="A69" s="4" t="s">
        <v>63</v>
      </c>
      <c r="B69" s="4" t="s">
        <v>74</v>
      </c>
    </row>
  </sheetData>
  <mergeCells count="3">
    <mergeCell ref="A1:B1"/>
    <mergeCell ref="A68:J68"/>
    <mergeCell ref="B69:J6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54"/>
  </cols>
  <sheetData>
    <row r="1" spans="1:2">
      <c r="A1" s="1" t="s">
        <v>384</v>
      </c>
      <c r="B1" s="2" t="s">
        <v>1</v>
      </c>
    </row>
    <row r="2" spans="1:2">
      <c r="B2" s="2" t="s">
        <v>2</v>
      </c>
    </row>
    <row r="3" spans="1:2">
      <c r="A3" s="4" t="s">
        <v>385</v>
      </c>
    </row>
    <row r="4" spans="1:2">
      <c r="A4" s="4" t="s">
        <v>386</v>
      </c>
      <c r="B4" s="4" t="s">
        <v>387</v>
      </c>
    </row>
    <row r="5" spans="1:2">
      <c r="A5" s="4" t="s">
        <v>388</v>
      </c>
    </row>
    <row r="6" spans="1:2">
      <c r="A6" s="4" t="s">
        <v>389</v>
      </c>
      <c r="B6" s="4" t="s">
        <v>390</v>
      </c>
    </row>
    <row r="7" spans="1:2">
      <c r="A7" s="4" t="s">
        <v>391</v>
      </c>
    </row>
    <row r="8" spans="1:2">
      <c r="A8" s="4" t="s">
        <v>389</v>
      </c>
      <c r="B8" s="4" t="s">
        <v>390</v>
      </c>
    </row>
    <row r="9" spans="1:2">
      <c r="A9" s="4" t="s">
        <v>392</v>
      </c>
    </row>
    <row r="10" spans="1:2">
      <c r="A10" s="4" t="s">
        <v>389</v>
      </c>
      <c r="B10"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4</v>
      </c>
      <c r="B1" s="2" t="s">
        <v>2</v>
      </c>
      <c r="C1" s="2" t="s">
        <v>42</v>
      </c>
    </row>
    <row r="2" spans="1:3">
      <c r="A2" s="4" t="s">
        <v>252</v>
      </c>
      <c r="B2" s="6" t="n">
        <v>353898</v>
      </c>
      <c r="C2" s="6" t="n">
        <v>281217</v>
      </c>
    </row>
    <row r="3" spans="1:3">
      <c r="A3" s="4" t="s">
        <v>395</v>
      </c>
      <c r="B3" s="5" t="n">
        <v>-63483</v>
      </c>
      <c r="C3" s="5" t="n">
        <v>-487</v>
      </c>
    </row>
    <row r="4" spans="1:3">
      <c r="A4" s="4" t="s">
        <v>396</v>
      </c>
      <c r="B4" s="5" t="n">
        <v>290415</v>
      </c>
      <c r="C4" s="5" t="n">
        <v>280730</v>
      </c>
    </row>
    <row r="5" spans="1:3">
      <c r="A5" s="4" t="s">
        <v>397</v>
      </c>
    </row>
    <row r="6" spans="1:3">
      <c r="A6" s="4" t="s">
        <v>252</v>
      </c>
      <c r="B6" s="5" t="n">
        <v>282654</v>
      </c>
      <c r="C6" s="5" t="n">
        <v>276838</v>
      </c>
    </row>
    <row r="7" spans="1:3">
      <c r="A7" s="4" t="s">
        <v>398</v>
      </c>
    </row>
    <row r="8" spans="1:3">
      <c r="A8" s="4" t="s">
        <v>252</v>
      </c>
      <c r="B8" s="5" t="n">
        <v>56666</v>
      </c>
      <c r="C8" s="4" t="s">
        <v>53</v>
      </c>
    </row>
    <row r="9" spans="1:3">
      <c r="A9" s="4" t="s">
        <v>388</v>
      </c>
    </row>
    <row r="10" spans="1:3">
      <c r="A10" s="4" t="s">
        <v>252</v>
      </c>
      <c r="B10" s="6" t="n">
        <v>14578</v>
      </c>
      <c r="C10" s="6" t="n">
        <v>43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9</v>
      </c>
      <c r="B1" s="2" t="s">
        <v>2</v>
      </c>
      <c r="C1" s="2" t="s">
        <v>42</v>
      </c>
    </row>
    <row r="2" spans="1:3">
      <c r="A2" s="4" t="s">
        <v>400</v>
      </c>
      <c r="B2" s="6" t="n">
        <v>2695</v>
      </c>
      <c r="C2" s="6" t="n">
        <v>2705</v>
      </c>
    </row>
    <row r="3" spans="1:3">
      <c r="A3" s="4" t="s">
        <v>401</v>
      </c>
      <c r="B3" s="5" t="n">
        <v>-1638</v>
      </c>
      <c r="C3" s="5" t="n">
        <v>-768</v>
      </c>
    </row>
    <row r="4" spans="1:3">
      <c r="A4" s="4" t="s">
        <v>48</v>
      </c>
      <c r="B4" s="5" t="n">
        <v>1057</v>
      </c>
      <c r="C4" s="5" t="n">
        <v>1937</v>
      </c>
    </row>
    <row r="5" spans="1:3">
      <c r="A5" s="4" t="s">
        <v>402</v>
      </c>
    </row>
    <row r="6" spans="1:3">
      <c r="A6" s="4" t="s">
        <v>400</v>
      </c>
      <c r="B6" s="6" t="n">
        <v>2695</v>
      </c>
      <c r="C6" s="6" t="n">
        <v>27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s>
  <sheetData>
    <row r="1" spans="1:4">
      <c r="A1" s="1" t="s">
        <v>93</v>
      </c>
      <c r="C1" s="2" t="s">
        <v>1</v>
      </c>
    </row>
    <row r="2" spans="1:4">
      <c r="C2" s="2" t="s">
        <v>2</v>
      </c>
      <c r="D2" s="2" t="s">
        <v>42</v>
      </c>
    </row>
    <row r="3" spans="1:4">
      <c r="A3" s="3" t="s">
        <v>94</v>
      </c>
    </row>
    <row r="4" spans="1:4">
      <c r="A4" s="4" t="s">
        <v>95</v>
      </c>
      <c r="C4" s="6" t="n">
        <v>12090710</v>
      </c>
      <c r="D4" s="6" t="n">
        <v>25159602</v>
      </c>
    </row>
    <row r="5" spans="1:4">
      <c r="A5" s="4" t="s">
        <v>96</v>
      </c>
      <c r="C5" s="5" t="n">
        <v>12922046</v>
      </c>
      <c r="D5" s="5" t="n">
        <v>3049353</v>
      </c>
    </row>
    <row r="6" spans="1:4">
      <c r="A6" s="4" t="s">
        <v>97</v>
      </c>
      <c r="C6" s="5" t="n">
        <v>25908</v>
      </c>
      <c r="D6" s="5" t="n">
        <v>362336</v>
      </c>
    </row>
    <row r="7" spans="1:4">
      <c r="A7" s="4" t="s">
        <v>98</v>
      </c>
      <c r="C7" s="5" t="n">
        <v>25038664</v>
      </c>
      <c r="D7" s="5" t="n">
        <v>28571291</v>
      </c>
    </row>
    <row r="8" spans="1:4">
      <c r="A8" s="4" t="s">
        <v>99</v>
      </c>
      <c r="C8" s="5" t="n">
        <v>-25038664</v>
      </c>
      <c r="D8" s="5" t="n">
        <v>-28571291</v>
      </c>
    </row>
    <row r="9" spans="1:4">
      <c r="A9" s="3" t="s">
        <v>100</v>
      </c>
    </row>
    <row r="10" spans="1:4">
      <c r="A10" s="4" t="s">
        <v>101</v>
      </c>
      <c r="C10" s="4" t="s">
        <v>53</v>
      </c>
      <c r="D10" s="5" t="n">
        <v>16541</v>
      </c>
    </row>
    <row r="11" spans="1:4">
      <c r="A11" s="4" t="s">
        <v>102</v>
      </c>
      <c r="C11" s="5" t="n">
        <v>2630</v>
      </c>
      <c r="D11" s="4" t="s">
        <v>53</v>
      </c>
    </row>
    <row r="12" spans="1:4">
      <c r="A12" s="4" t="s">
        <v>103</v>
      </c>
      <c r="C12" s="5" t="n">
        <v>-67801</v>
      </c>
      <c r="D12" s="5" t="n">
        <v>-32874</v>
      </c>
    </row>
    <row r="13" spans="1:4">
      <c r="A13" s="4" t="s">
        <v>104</v>
      </c>
      <c r="C13" s="5" t="n">
        <v>-25103835</v>
      </c>
      <c r="D13" s="5" t="n">
        <v>-28587624</v>
      </c>
    </row>
    <row r="14" spans="1:4">
      <c r="A14" s="4" t="s">
        <v>105</v>
      </c>
      <c r="C14" s="4" t="s">
        <v>53</v>
      </c>
      <c r="D14" s="4" t="s">
        <v>53</v>
      </c>
    </row>
    <row r="15" spans="1:4">
      <c r="A15" s="4" t="s">
        <v>106</v>
      </c>
      <c r="C15" s="5" t="n">
        <v>-25103835</v>
      </c>
      <c r="D15" s="5" t="n">
        <v>-28587624</v>
      </c>
    </row>
    <row r="16" spans="1:4">
      <c r="A16" s="4" t="s">
        <v>107</v>
      </c>
      <c r="C16" s="5" t="n">
        <v>-1697978</v>
      </c>
      <c r="D16" s="5" t="n">
        <v>-2831085</v>
      </c>
    </row>
    <row r="17" spans="1:4">
      <c r="A17" s="4" t="s">
        <v>108</v>
      </c>
      <c r="C17" s="5" t="n">
        <v>-26801813</v>
      </c>
      <c r="D17" s="5" t="n">
        <v>-31418709</v>
      </c>
    </row>
    <row r="18" spans="1:4">
      <c r="A18" s="3" t="s">
        <v>109</v>
      </c>
    </row>
    <row r="19" spans="1:4">
      <c r="A19" s="4" t="s">
        <v>110</v>
      </c>
      <c r="C19" s="5" t="n">
        <v>-19743</v>
      </c>
      <c r="D19" s="5" t="n">
        <v>58564</v>
      </c>
    </row>
    <row r="20" spans="1:4">
      <c r="A20" s="4" t="s">
        <v>111</v>
      </c>
      <c r="C20" s="4" t="s">
        <v>53</v>
      </c>
      <c r="D20" s="5" t="n">
        <v>16541</v>
      </c>
    </row>
    <row r="21" spans="1:4">
      <c r="A21" s="4" t="s">
        <v>112</v>
      </c>
      <c r="C21" s="4" t="s">
        <v>53</v>
      </c>
      <c r="D21" s="5" t="n">
        <v>-16541</v>
      </c>
    </row>
    <row r="22" spans="1:4">
      <c r="A22" s="4" t="s">
        <v>113</v>
      </c>
      <c r="C22" s="5" t="n">
        <v>-19743</v>
      </c>
      <c r="D22" s="5" t="n">
        <v>58564</v>
      </c>
    </row>
    <row r="23" spans="1:4">
      <c r="A23" s="4" t="s">
        <v>114</v>
      </c>
      <c r="C23" s="6" t="n">
        <v>-26821556</v>
      </c>
      <c r="D23" s="6" t="n">
        <v>-31360145</v>
      </c>
    </row>
    <row r="24" spans="1:4">
      <c r="A24" s="4" t="s">
        <v>115</v>
      </c>
      <c r="B24" s="4" t="s">
        <v>63</v>
      </c>
      <c r="C24" s="5" t="n">
        <v>32283340</v>
      </c>
      <c r="D24" s="5" t="n">
        <v>8165377</v>
      </c>
    </row>
    <row r="25" spans="1:4">
      <c r="A25" s="4" t="s">
        <v>116</v>
      </c>
      <c r="B25" s="4" t="s">
        <v>63</v>
      </c>
      <c r="C25" s="8" t="n">
        <v>-0.83</v>
      </c>
      <c r="D25" s="8" t="n">
        <v>-3.85</v>
      </c>
    </row>
    <row r="26" spans="1:4"/>
    <row r="27" spans="1:4">
      <c r="A27" s="4" t="s">
        <v>63</v>
      </c>
      <c r="B27" s="4" t="s">
        <v>74</v>
      </c>
    </row>
  </sheetData>
  <mergeCells count="4">
    <mergeCell ref="A1:B2"/>
    <mergeCell ref="C1:D1"/>
    <mergeCell ref="A26:C26"/>
    <mergeCell ref="B27:C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3</v>
      </c>
      <c r="B1" s="2" t="s">
        <v>2</v>
      </c>
      <c r="C1" s="2" t="s">
        <v>42</v>
      </c>
    </row>
    <row r="2" spans="1:3">
      <c r="A2" s="4" t="s">
        <v>404</v>
      </c>
      <c r="B2" s="6" t="n">
        <v>291472</v>
      </c>
      <c r="C2" s="6" t="n">
        <v>282667</v>
      </c>
    </row>
    <row r="3" spans="1:3">
      <c r="A3" s="4" t="s">
        <v>405</v>
      </c>
    </row>
    <row r="4" spans="1:3">
      <c r="A4" s="4" t="s">
        <v>404</v>
      </c>
      <c r="B4" s="5" t="n">
        <v>286582</v>
      </c>
      <c r="C4" s="5" t="n">
        <v>281201</v>
      </c>
    </row>
    <row r="5" spans="1:3">
      <c r="A5" s="4" t="s">
        <v>406</v>
      </c>
    </row>
    <row r="6" spans="1:3">
      <c r="A6" s="4" t="s">
        <v>404</v>
      </c>
      <c r="B6" s="6" t="n">
        <v>4890</v>
      </c>
      <c r="C6" s="6" t="n">
        <v>14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s>
  <sheetData>
    <row r="1" spans="1:5">
      <c r="A1" s="1" t="s">
        <v>407</v>
      </c>
      <c r="B1" s="2" t="s">
        <v>1</v>
      </c>
    </row>
    <row r="2" spans="1:5">
      <c r="B2" s="2" t="s">
        <v>2</v>
      </c>
      <c r="D2" s="2" t="s">
        <v>42</v>
      </c>
    </row>
    <row r="3" spans="1:5">
      <c r="A3" s="4" t="s">
        <v>408</v>
      </c>
      <c r="B3" s="6" t="n">
        <v>12090710</v>
      </c>
      <c r="D3" s="6" t="n">
        <v>25159602</v>
      </c>
    </row>
    <row r="4" spans="1:5">
      <c r="A4" s="4" t="s">
        <v>409</v>
      </c>
    </row>
    <row r="5" spans="1:5">
      <c r="A5" s="4" t="s">
        <v>408</v>
      </c>
      <c r="B5" s="6" t="n">
        <v>3266991</v>
      </c>
      <c r="D5" s="4" t="s">
        <v>53</v>
      </c>
      <c r="E5" s="4" t="s">
        <v>63</v>
      </c>
    </row>
    <row r="6" spans="1:5">
      <c r="A6" s="4" t="s">
        <v>410</v>
      </c>
      <c r="B6" s="4" t="s">
        <v>411</v>
      </c>
      <c r="D6" s="4" t="s">
        <v>53</v>
      </c>
      <c r="E6" s="4" t="s">
        <v>63</v>
      </c>
    </row>
    <row r="7" spans="1:5">
      <c r="A7" s="4" t="s">
        <v>412</v>
      </c>
    </row>
    <row r="8" spans="1:5">
      <c r="A8" s="4" t="s">
        <v>408</v>
      </c>
      <c r="B8" s="6" t="n">
        <v>1854128</v>
      </c>
      <c r="D8" s="4" t="s">
        <v>53</v>
      </c>
      <c r="E8" s="4" t="s">
        <v>63</v>
      </c>
    </row>
    <row r="9" spans="1:5">
      <c r="A9" s="4" t="s">
        <v>410</v>
      </c>
      <c r="B9" s="4" t="s">
        <v>413</v>
      </c>
      <c r="D9" s="4" t="s">
        <v>53</v>
      </c>
      <c r="E9" s="4" t="s">
        <v>63</v>
      </c>
    </row>
    <row r="10" spans="1:5">
      <c r="A10" s="4" t="s">
        <v>414</v>
      </c>
    </row>
    <row r="11" spans="1:5">
      <c r="A11" s="4" t="s">
        <v>408</v>
      </c>
      <c r="B11" s="6" t="n">
        <v>1507130</v>
      </c>
      <c r="D11" s="6" t="n">
        <v>4601128</v>
      </c>
    </row>
    <row r="12" spans="1:5">
      <c r="A12" s="4" t="s">
        <v>410</v>
      </c>
      <c r="B12" s="4" t="s">
        <v>415</v>
      </c>
      <c r="D12" s="4" t="s">
        <v>416</v>
      </c>
    </row>
    <row r="13" spans="1:5">
      <c r="A13" s="4" t="s">
        <v>417</v>
      </c>
    </row>
    <row r="14" spans="1:5">
      <c r="A14" s="4" t="s">
        <v>408</v>
      </c>
      <c r="B14" s="4" t="s">
        <v>53</v>
      </c>
      <c r="C14" s="4" t="s">
        <v>63</v>
      </c>
      <c r="D14" s="6" t="n">
        <v>11278667</v>
      </c>
    </row>
    <row r="15" spans="1:5">
      <c r="A15" s="4" t="s">
        <v>410</v>
      </c>
      <c r="B15" s="4" t="s">
        <v>53</v>
      </c>
      <c r="C15" s="4" t="s">
        <v>63</v>
      </c>
      <c r="D15" s="4" t="s">
        <v>418</v>
      </c>
    </row>
    <row r="16" spans="1:5">
      <c r="A16" s="4" t="s">
        <v>419</v>
      </c>
    </row>
    <row r="17" spans="1:5">
      <c r="A17" s="4" t="s">
        <v>408</v>
      </c>
      <c r="B17" s="4" t="s">
        <v>53</v>
      </c>
      <c r="C17" s="4" t="s">
        <v>63</v>
      </c>
      <c r="D17" s="6" t="n">
        <v>3500000</v>
      </c>
    </row>
    <row r="18" spans="1:5">
      <c r="A18" s="4" t="s">
        <v>410</v>
      </c>
      <c r="B18" s="4" t="s">
        <v>53</v>
      </c>
      <c r="C18" s="4" t="s">
        <v>63</v>
      </c>
      <c r="D18" s="4" t="s">
        <v>420</v>
      </c>
    </row>
    <row r="19" spans="1:5"/>
    <row r="20" spans="1:5">
      <c r="A20" s="4" t="s">
        <v>63</v>
      </c>
      <c r="B20" s="4" t="s">
        <v>421</v>
      </c>
    </row>
  </sheetData>
  <mergeCells count="6">
    <mergeCell ref="A1:A2"/>
    <mergeCell ref="B1:E1"/>
    <mergeCell ref="B2:C2"/>
    <mergeCell ref="D2:E2"/>
    <mergeCell ref="A19:E19"/>
    <mergeCell ref="B20:E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s>
  <sheetData>
    <row r="1" spans="1:7">
      <c r="A1" s="1" t="s">
        <v>422</v>
      </c>
      <c r="B1" s="2" t="s">
        <v>1</v>
      </c>
    </row>
    <row r="2" spans="1:7">
      <c r="B2" s="2" t="s">
        <v>423</v>
      </c>
      <c r="C2" s="2" t="s">
        <v>424</v>
      </c>
      <c r="D2" s="2" t="s">
        <v>425</v>
      </c>
      <c r="E2" s="2" t="s">
        <v>2</v>
      </c>
      <c r="F2" s="2" t="s">
        <v>42</v>
      </c>
      <c r="G2" s="2" t="s">
        <v>426</v>
      </c>
    </row>
    <row r="3" spans="1:7">
      <c r="A3" s="3" t="s">
        <v>427</v>
      </c>
    </row>
    <row r="4" spans="1:7">
      <c r="A4" s="4" t="s">
        <v>428</v>
      </c>
      <c r="E4" s="4" t="s">
        <v>429</v>
      </c>
      <c r="F4" s="4" t="s">
        <v>429</v>
      </c>
    </row>
    <row r="5" spans="1:7">
      <c r="A5" s="4" t="s">
        <v>430</v>
      </c>
      <c r="E5" s="6" t="n">
        <v>-22563821</v>
      </c>
      <c r="F5" s="6" t="n">
        <v>-20094728</v>
      </c>
      <c r="G5" s="6" t="n">
        <v>-5734583</v>
      </c>
    </row>
    <row r="6" spans="1:7">
      <c r="A6" s="4" t="s">
        <v>151</v>
      </c>
      <c r="E6" s="4" t="s">
        <v>53</v>
      </c>
      <c r="F6" s="5" t="n">
        <v>-4447904</v>
      </c>
    </row>
    <row r="7" spans="1:7">
      <c r="A7" s="4" t="s">
        <v>101</v>
      </c>
      <c r="E7" s="4" t="s">
        <v>53</v>
      </c>
      <c r="F7" s="5" t="n">
        <v>-16541</v>
      </c>
    </row>
    <row r="8" spans="1:7">
      <c r="A8" s="4" t="s">
        <v>431</v>
      </c>
      <c r="E8" s="5" t="n">
        <v>63557</v>
      </c>
      <c r="F8" s="5" t="n">
        <v>505</v>
      </c>
    </row>
    <row r="9" spans="1:7">
      <c r="A9" s="4" t="s">
        <v>432</v>
      </c>
      <c r="E9" s="6" t="n">
        <v>1350</v>
      </c>
      <c r="F9" s="6" t="n">
        <v>605</v>
      </c>
    </row>
    <row r="10" spans="1:7">
      <c r="A10" s="4" t="s">
        <v>433</v>
      </c>
    </row>
    <row r="11" spans="1:7">
      <c r="A11" s="3" t="s">
        <v>427</v>
      </c>
    </row>
    <row r="12" spans="1:7">
      <c r="A12" s="4" t="s">
        <v>432</v>
      </c>
      <c r="B12" s="6" t="n">
        <v>239</v>
      </c>
      <c r="C12" s="6" t="n">
        <v>409</v>
      </c>
      <c r="D12" s="6" t="n">
        <v>409</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434</v>
      </c>
      <c r="B1" s="2" t="s">
        <v>435</v>
      </c>
      <c r="C1" s="2" t="s">
        <v>436</v>
      </c>
      <c r="D1" s="2" t="s">
        <v>437</v>
      </c>
      <c r="E1" s="2" t="s">
        <v>438</v>
      </c>
    </row>
    <row r="2" spans="1:5">
      <c r="A2" s="4" t="s">
        <v>439</v>
      </c>
      <c r="B2" s="6" t="n">
        <v>92661</v>
      </c>
      <c r="D2" s="6" t="n">
        <v>4746370</v>
      </c>
    </row>
    <row r="3" spans="1:5">
      <c r="A3" s="4" t="s">
        <v>440</v>
      </c>
    </row>
    <row r="4" spans="1:5">
      <c r="A4" s="4" t="s">
        <v>439</v>
      </c>
      <c r="B4" s="6" t="n">
        <v>92441</v>
      </c>
      <c r="D4" s="6" t="n">
        <v>4745847</v>
      </c>
    </row>
    <row r="5" spans="1:5">
      <c r="A5" s="4" t="s">
        <v>441</v>
      </c>
    </row>
    <row r="6" spans="1:5">
      <c r="A6" s="4" t="s">
        <v>442</v>
      </c>
      <c r="C6" s="10" t="n">
        <v>220</v>
      </c>
      <c r="E6" s="10" t="n">
        <v>5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43</v>
      </c>
      <c r="B1" s="2" t="s">
        <v>1</v>
      </c>
    </row>
    <row r="2" spans="1:3">
      <c r="B2" s="2" t="s">
        <v>2</v>
      </c>
      <c r="C2" s="2" t="s">
        <v>42</v>
      </c>
    </row>
    <row r="3" spans="1:3">
      <c r="A3" s="4" t="s">
        <v>119</v>
      </c>
      <c r="B3" s="6" t="n">
        <v>-25103835</v>
      </c>
      <c r="C3" s="6" t="n">
        <v>-28587624</v>
      </c>
    </row>
    <row r="4" spans="1:3">
      <c r="A4" s="4" t="s">
        <v>444</v>
      </c>
    </row>
    <row r="5" spans="1:3">
      <c r="A5" s="4" t="s">
        <v>119</v>
      </c>
      <c r="B5" s="5" t="n">
        <v>-22690744</v>
      </c>
      <c r="C5" s="5" t="n">
        <v>-27038779</v>
      </c>
    </row>
    <row r="6" spans="1:3">
      <c r="A6" s="4" t="s">
        <v>445</v>
      </c>
    </row>
    <row r="7" spans="1:3">
      <c r="A7" s="4" t="s">
        <v>119</v>
      </c>
      <c r="B7" s="6" t="n">
        <v>-2413091</v>
      </c>
      <c r="C7" s="6" t="n">
        <v>-15488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46</v>
      </c>
      <c r="B1" s="2" t="s">
        <v>1</v>
      </c>
    </row>
    <row r="2" spans="1:3">
      <c r="B2" s="2" t="s">
        <v>2</v>
      </c>
      <c r="C2" s="2" t="s">
        <v>42</v>
      </c>
    </row>
    <row r="3" spans="1:3">
      <c r="A3" s="3" t="s">
        <v>447</v>
      </c>
    </row>
    <row r="4" spans="1:3">
      <c r="A4" s="4" t="s">
        <v>448</v>
      </c>
      <c r="B4" s="4" t="s">
        <v>53</v>
      </c>
    </row>
    <row r="5" spans="1:3">
      <c r="A5" s="4" t="s">
        <v>449</v>
      </c>
      <c r="B5" s="5" t="n">
        <v>4840625</v>
      </c>
    </row>
    <row r="6" spans="1:3">
      <c r="A6" s="3" t="s">
        <v>450</v>
      </c>
    </row>
    <row r="7" spans="1:3">
      <c r="A7" s="4" t="s">
        <v>448</v>
      </c>
      <c r="B7" s="4" t="s">
        <v>53</v>
      </c>
    </row>
    <row r="8" spans="1:3">
      <c r="A8" s="4" t="s">
        <v>449</v>
      </c>
      <c r="B8" s="5" t="n">
        <v>581785</v>
      </c>
    </row>
    <row r="9" spans="1:3">
      <c r="A9" s="3" t="s">
        <v>451</v>
      </c>
    </row>
    <row r="10" spans="1:3">
      <c r="A10" s="4" t="s">
        <v>448</v>
      </c>
      <c r="B10" s="4" t="s">
        <v>53</v>
      </c>
    </row>
    <row r="11" spans="1:3">
      <c r="A11" s="4" t="s">
        <v>449</v>
      </c>
      <c r="B11" s="5" t="n">
        <v>923856</v>
      </c>
    </row>
    <row r="12" spans="1:3">
      <c r="A12" s="4" t="s">
        <v>452</v>
      </c>
      <c r="B12" s="5" t="n">
        <v>-6346266</v>
      </c>
      <c r="C12" s="6" t="n">
        <v>-6194165</v>
      </c>
    </row>
    <row r="13" spans="1:3">
      <c r="A13" s="4" t="s">
        <v>453</v>
      </c>
      <c r="B13" s="4" t="s">
        <v>53</v>
      </c>
      <c r="C13" s="4" t="s">
        <v>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4</v>
      </c>
      <c r="B1" s="2" t="s">
        <v>1</v>
      </c>
    </row>
    <row r="2" spans="1:3">
      <c r="B2" s="2" t="s">
        <v>2</v>
      </c>
      <c r="C2" s="2" t="s">
        <v>42</v>
      </c>
    </row>
    <row r="3" spans="1:3">
      <c r="A3" s="3" t="s">
        <v>196</v>
      </c>
    </row>
    <row r="4" spans="1:3">
      <c r="A4" s="4" t="s">
        <v>455</v>
      </c>
      <c r="B4" s="6" t="n">
        <v>6195661</v>
      </c>
      <c r="C4" s="6" t="n">
        <v>6003401</v>
      </c>
    </row>
    <row r="5" spans="1:3">
      <c r="A5" s="3" t="s">
        <v>456</v>
      </c>
    </row>
    <row r="6" spans="1:3">
      <c r="A6" s="4" t="s">
        <v>457</v>
      </c>
      <c r="B6" s="5" t="n">
        <v>-744</v>
      </c>
      <c r="C6" s="5" t="n">
        <v>-498</v>
      </c>
    </row>
    <row r="7" spans="1:3">
      <c r="A7" s="4" t="s">
        <v>458</v>
      </c>
      <c r="B7" s="5" t="n">
        <v>-226533</v>
      </c>
      <c r="C7" s="5" t="n">
        <v>-296097</v>
      </c>
    </row>
    <row r="8" spans="1:3">
      <c r="A8" s="4" t="s">
        <v>459</v>
      </c>
      <c r="B8" s="5" t="n">
        <v>122728</v>
      </c>
      <c r="C8" s="5" t="n">
        <v>61881</v>
      </c>
    </row>
    <row r="9" spans="1:3">
      <c r="A9" s="4" t="s">
        <v>460</v>
      </c>
      <c r="B9" s="5" t="n">
        <v>255154</v>
      </c>
      <c r="C9" s="5" t="n">
        <v>425478</v>
      </c>
    </row>
    <row r="10" spans="1:3">
      <c r="A10" s="4" t="s">
        <v>452</v>
      </c>
      <c r="B10" s="5" t="n">
        <v>-6346266</v>
      </c>
      <c r="C10" s="5" t="n">
        <v>-6194165</v>
      </c>
    </row>
    <row r="11" spans="1:3">
      <c r="A11" s="4" t="s">
        <v>453</v>
      </c>
      <c r="B11" s="4" t="s">
        <v>53</v>
      </c>
      <c r="C11" s="4" t="s">
        <v>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1</v>
      </c>
      <c r="B1" s="2" t="s">
        <v>2</v>
      </c>
      <c r="C1" s="2" t="s">
        <v>42</v>
      </c>
    </row>
    <row r="2" spans="1:3">
      <c r="A2" s="3" t="s">
        <v>462</v>
      </c>
    </row>
    <row r="3" spans="1:3">
      <c r="A3" s="4" t="s">
        <v>463</v>
      </c>
      <c r="B3" s="6" t="n">
        <v>11051547</v>
      </c>
      <c r="C3" s="6" t="n">
        <v>6760111</v>
      </c>
    </row>
    <row r="4" spans="1:3">
      <c r="A4" s="4" t="s">
        <v>138</v>
      </c>
      <c r="B4" s="5" t="n">
        <v>1694866</v>
      </c>
      <c r="C4" s="4" t="s">
        <v>53</v>
      </c>
    </row>
    <row r="5" spans="1:3">
      <c r="A5" s="4" t="s">
        <v>464</v>
      </c>
      <c r="B5" s="5" t="n">
        <v>861559</v>
      </c>
      <c r="C5" s="5" t="n">
        <v>538580</v>
      </c>
    </row>
    <row r="6" spans="1:3">
      <c r="A6" s="4" t="s">
        <v>465</v>
      </c>
      <c r="B6" s="5" t="n">
        <v>27488</v>
      </c>
      <c r="C6" s="5" t="n">
        <v>26578</v>
      </c>
    </row>
    <row r="7" spans="1:3">
      <c r="A7" s="4" t="s">
        <v>466</v>
      </c>
      <c r="B7" s="5" t="n">
        <v>-13635460</v>
      </c>
      <c r="C7" s="5" t="n">
        <v>-7325269</v>
      </c>
    </row>
    <row r="8" spans="1:3">
      <c r="A8" s="4" t="s">
        <v>467</v>
      </c>
      <c r="B8" s="4" t="s">
        <v>53</v>
      </c>
      <c r="C8" s="4" t="s">
        <v>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68</v>
      </c>
      <c r="B1" s="2" t="s">
        <v>1</v>
      </c>
    </row>
    <row r="2" spans="1:3">
      <c r="B2" s="2" t="s">
        <v>2</v>
      </c>
      <c r="C2" s="2" t="s">
        <v>42</v>
      </c>
    </row>
    <row r="3" spans="1:3">
      <c r="A3" s="3" t="s">
        <v>196</v>
      </c>
    </row>
    <row r="4" spans="1:3">
      <c r="A4" s="4" t="s">
        <v>469</v>
      </c>
      <c r="B4" s="6" t="n">
        <v>7325269</v>
      </c>
      <c r="C4" s="6" t="n">
        <v>1144955</v>
      </c>
    </row>
    <row r="5" spans="1:3">
      <c r="A5" s="4" t="s">
        <v>470</v>
      </c>
      <c r="B5" s="5" t="n">
        <v>6346266</v>
      </c>
      <c r="C5" s="5" t="n">
        <v>6194165</v>
      </c>
    </row>
    <row r="6" spans="1:3">
      <c r="A6" s="4" t="s">
        <v>471</v>
      </c>
      <c r="B6" s="5" t="n">
        <v>-36075</v>
      </c>
      <c r="C6" s="5" t="n">
        <v>-13851</v>
      </c>
    </row>
    <row r="7" spans="1:3">
      <c r="A7" s="4" t="s">
        <v>472</v>
      </c>
      <c r="B7" s="6" t="n">
        <v>13635460</v>
      </c>
      <c r="C7" s="6" t="n">
        <v>73252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473</v>
      </c>
      <c r="B1" s="2" t="s">
        <v>1</v>
      </c>
    </row>
    <row r="2" spans="1:3">
      <c r="B2" s="2" t="s">
        <v>2</v>
      </c>
      <c r="C2" s="2" t="s">
        <v>42</v>
      </c>
    </row>
    <row r="3" spans="1:3">
      <c r="A3" s="3" t="s">
        <v>474</v>
      </c>
    </row>
    <row r="4" spans="1:3">
      <c r="A4" s="4" t="s">
        <v>475</v>
      </c>
      <c r="B4" s="4" t="s">
        <v>476</v>
      </c>
      <c r="C4" s="4" t="s">
        <v>476</v>
      </c>
    </row>
    <row r="5" spans="1:3">
      <c r="A5" s="4" t="s">
        <v>477</v>
      </c>
      <c r="B5" s="4" t="s">
        <v>478</v>
      </c>
    </row>
    <row r="6" spans="1:3">
      <c r="A6" s="4" t="s">
        <v>479</v>
      </c>
      <c r="B6" s="6" t="n">
        <v>13635460</v>
      </c>
      <c r="C6" s="6" t="n">
        <v>7325269</v>
      </c>
    </row>
    <row r="7" spans="1:3">
      <c r="A7" s="4" t="s">
        <v>480</v>
      </c>
      <c r="B7" s="4" t="s">
        <v>481</v>
      </c>
    </row>
    <row r="8" spans="1:3">
      <c r="A8" s="4" t="s">
        <v>482</v>
      </c>
      <c r="B8" s="4" t="s">
        <v>483</v>
      </c>
    </row>
    <row r="9" spans="1:3">
      <c r="A9" s="4" t="s">
        <v>484</v>
      </c>
      <c r="B9" s="4" t="s">
        <v>485</v>
      </c>
    </row>
    <row r="10" spans="1:3">
      <c r="A10" s="4" t="s">
        <v>445</v>
      </c>
    </row>
    <row r="11" spans="1:3">
      <c r="A11" s="3" t="s">
        <v>474</v>
      </c>
    </row>
    <row r="12" spans="1:3">
      <c r="A12" s="4" t="s">
        <v>475</v>
      </c>
      <c r="B12" s="4" t="s">
        <v>486</v>
      </c>
    </row>
    <row r="13" spans="1:3">
      <c r="A13" s="4" t="s">
        <v>368</v>
      </c>
    </row>
    <row r="14" spans="1:3">
      <c r="A14" s="3" t="s">
        <v>474</v>
      </c>
    </row>
    <row r="15" spans="1:3">
      <c r="A15" s="4" t="s">
        <v>475</v>
      </c>
      <c r="B15" s="4" t="s">
        <v>4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75"/>
    <col customWidth="1" max="3" min="3" width="9"/>
    <col customWidth="1" max="4" min="4" width="4"/>
    <col customWidth="1" max="5" min="5" width="27"/>
    <col customWidth="1" max="6" min="6" width="4"/>
    <col customWidth="1" max="7" min="7" width="39"/>
    <col customWidth="1" max="8" min="8" width="20"/>
    <col customWidth="1" max="9" min="9" width="13"/>
  </cols>
  <sheetData>
    <row r="1" spans="1:9">
      <c r="A1" s="1" t="s">
        <v>117</v>
      </c>
      <c r="C1" s="2" t="s">
        <v>118</v>
      </c>
      <c r="E1" s="2" t="s">
        <v>65</v>
      </c>
      <c r="F1" s="2" t="s">
        <v>63</v>
      </c>
      <c r="G1" s="2" t="s">
        <v>66</v>
      </c>
      <c r="H1" s="2" t="s">
        <v>67</v>
      </c>
      <c r="I1" s="2" t="s">
        <v>119</v>
      </c>
    </row>
    <row r="2" spans="1:9">
      <c r="A2" s="4" t="s">
        <v>120</v>
      </c>
      <c r="C2" s="6" t="n">
        <v>817</v>
      </c>
      <c r="D2" s="4" t="s">
        <v>63</v>
      </c>
      <c r="E2" s="6" t="n">
        <v>145</v>
      </c>
      <c r="G2" s="4" t="s">
        <v>53</v>
      </c>
      <c r="H2" s="6" t="n">
        <v>-5735545</v>
      </c>
      <c r="I2" s="6" t="n">
        <v>-5734583</v>
      </c>
    </row>
    <row r="3" spans="1:9">
      <c r="A3" s="4" t="s">
        <v>121</v>
      </c>
      <c r="B3" s="4" t="s">
        <v>63</v>
      </c>
      <c r="C3" s="5" t="n">
        <v>8165377</v>
      </c>
    </row>
    <row r="4" spans="1:9">
      <c r="A4" s="4" t="s">
        <v>122</v>
      </c>
      <c r="C4" s="4" t="s">
        <v>53</v>
      </c>
      <c r="D4" s="4" t="s">
        <v>63</v>
      </c>
      <c r="E4" s="5" t="n">
        <v>-2831085</v>
      </c>
      <c r="G4" s="4" t="s">
        <v>53</v>
      </c>
      <c r="H4" s="4" t="s">
        <v>53</v>
      </c>
      <c r="I4" s="5" t="n">
        <v>-2831085</v>
      </c>
    </row>
    <row r="5" spans="1:9">
      <c r="A5" s="4" t="s">
        <v>123</v>
      </c>
      <c r="C5" s="4" t="s">
        <v>53</v>
      </c>
      <c r="D5" s="4" t="s">
        <v>63</v>
      </c>
      <c r="E5" s="5" t="n">
        <v>17000000</v>
      </c>
      <c r="G5" s="4" t="s">
        <v>53</v>
      </c>
      <c r="H5" s="4" t="s">
        <v>53</v>
      </c>
      <c r="I5" s="5" t="n">
        <v>17000000</v>
      </c>
    </row>
    <row r="6" spans="1:9">
      <c r="A6" s="4" t="s">
        <v>124</v>
      </c>
      <c r="C6" s="4" t="s">
        <v>53</v>
      </c>
      <c r="D6" s="4" t="s">
        <v>63</v>
      </c>
      <c r="E6" s="4" t="s">
        <v>53</v>
      </c>
      <c r="G6" s="5" t="n">
        <v>16541</v>
      </c>
      <c r="H6" s="4" t="s">
        <v>53</v>
      </c>
      <c r="I6" s="5" t="n">
        <v>16541</v>
      </c>
    </row>
    <row r="7" spans="1:9">
      <c r="A7" s="4" t="s">
        <v>125</v>
      </c>
      <c r="C7" s="4" t="s">
        <v>53</v>
      </c>
      <c r="D7" s="4" t="s">
        <v>63</v>
      </c>
      <c r="E7" s="4" t="s">
        <v>53</v>
      </c>
      <c r="G7" s="5" t="n">
        <v>-16541</v>
      </c>
      <c r="H7" s="4" t="s">
        <v>53</v>
      </c>
      <c r="I7" s="5" t="n">
        <v>-16541</v>
      </c>
    </row>
    <row r="8" spans="1:9">
      <c r="A8" s="4" t="s">
        <v>110</v>
      </c>
      <c r="C8" s="4" t="s">
        <v>53</v>
      </c>
      <c r="D8" s="4" t="s">
        <v>63</v>
      </c>
      <c r="E8" s="4" t="s">
        <v>53</v>
      </c>
      <c r="G8" s="5" t="n">
        <v>58564</v>
      </c>
      <c r="H8" s="4" t="s">
        <v>53</v>
      </c>
      <c r="I8" s="5" t="n">
        <v>58564</v>
      </c>
    </row>
    <row r="9" spans="1:9">
      <c r="A9" s="4" t="s">
        <v>106</v>
      </c>
      <c r="C9" s="4" t="s">
        <v>53</v>
      </c>
      <c r="D9" s="4" t="s">
        <v>63</v>
      </c>
      <c r="E9" s="4" t="s">
        <v>53</v>
      </c>
      <c r="G9" s="4" t="s">
        <v>53</v>
      </c>
      <c r="H9" s="5" t="n">
        <v>-28587624</v>
      </c>
      <c r="I9" s="5" t="n">
        <v>-28587624</v>
      </c>
    </row>
    <row r="10" spans="1:9">
      <c r="A10" s="4" t="s">
        <v>126</v>
      </c>
      <c r="C10" s="6" t="n">
        <v>817</v>
      </c>
      <c r="D10" s="4" t="s">
        <v>63</v>
      </c>
      <c r="E10" s="5" t="n">
        <v>14169060</v>
      </c>
      <c r="G10" s="5" t="n">
        <v>58564</v>
      </c>
      <c r="H10" s="5" t="n">
        <v>-34323169</v>
      </c>
      <c r="I10" s="5" t="n">
        <v>-20094728</v>
      </c>
    </row>
    <row r="11" spans="1:9">
      <c r="A11" s="4" t="s">
        <v>127</v>
      </c>
      <c r="B11" s="4" t="s">
        <v>63</v>
      </c>
      <c r="C11" s="5" t="n">
        <v>8165377</v>
      </c>
    </row>
    <row r="12" spans="1:9">
      <c r="A12" s="4" t="s">
        <v>122</v>
      </c>
      <c r="C12" s="4" t="s">
        <v>53</v>
      </c>
      <c r="D12" s="4" t="s">
        <v>63</v>
      </c>
      <c r="E12" s="5" t="n">
        <v>-1697978</v>
      </c>
      <c r="H12" s="4" t="s">
        <v>53</v>
      </c>
      <c r="I12" s="5" t="n">
        <v>-1697978</v>
      </c>
    </row>
    <row r="13" spans="1:9">
      <c r="A13" s="4" t="s">
        <v>128</v>
      </c>
      <c r="C13" s="6" t="n">
        <v>76</v>
      </c>
      <c r="D13" s="4" t="s">
        <v>63</v>
      </c>
      <c r="E13" s="5" t="n">
        <v>7672035</v>
      </c>
      <c r="G13" s="4" t="s">
        <v>53</v>
      </c>
      <c r="H13" s="4" t="s">
        <v>53</v>
      </c>
      <c r="I13" s="5" t="n">
        <v>7672111</v>
      </c>
    </row>
    <row r="14" spans="1:9">
      <c r="A14" s="4" t="s">
        <v>129</v>
      </c>
      <c r="B14" s="4" t="s">
        <v>63</v>
      </c>
      <c r="C14" s="5" t="n">
        <v>755873</v>
      </c>
    </row>
    <row r="15" spans="1:9">
      <c r="A15" s="4" t="s">
        <v>130</v>
      </c>
      <c r="C15" s="6" t="n">
        <v>5</v>
      </c>
      <c r="D15" s="4" t="s">
        <v>63</v>
      </c>
      <c r="E15" s="5" t="n">
        <v>499995</v>
      </c>
      <c r="G15" s="4" t="s">
        <v>53</v>
      </c>
      <c r="H15" s="4" t="s">
        <v>53</v>
      </c>
      <c r="I15" s="5" t="n">
        <v>500000</v>
      </c>
    </row>
    <row r="16" spans="1:9">
      <c r="A16" s="4" t="s">
        <v>131</v>
      </c>
      <c r="B16" s="4" t="s">
        <v>63</v>
      </c>
      <c r="C16" s="5" t="n">
        <v>55000</v>
      </c>
    </row>
    <row r="17" spans="1:9">
      <c r="A17" s="4" t="s">
        <v>132</v>
      </c>
      <c r="C17" s="6" t="n">
        <v>64</v>
      </c>
      <c r="D17" s="4" t="s">
        <v>63</v>
      </c>
      <c r="E17" s="5" t="n">
        <v>-64</v>
      </c>
      <c r="G17" s="4" t="s">
        <v>53</v>
      </c>
      <c r="H17" s="4" t="s">
        <v>53</v>
      </c>
      <c r="I17" s="4" t="s">
        <v>53</v>
      </c>
    </row>
    <row r="18" spans="1:9">
      <c r="A18" s="4" t="s">
        <v>133</v>
      </c>
      <c r="B18" s="4" t="s">
        <v>63</v>
      </c>
      <c r="C18" s="5" t="n">
        <v>646955</v>
      </c>
    </row>
    <row r="19" spans="1:9">
      <c r="A19" s="4" t="s">
        <v>134</v>
      </c>
      <c r="C19" s="6" t="n">
        <v>3469</v>
      </c>
      <c r="D19" s="4" t="s">
        <v>63</v>
      </c>
      <c r="E19" s="5" t="n">
        <v>9605257</v>
      </c>
      <c r="G19" s="4" t="s">
        <v>53</v>
      </c>
      <c r="H19" s="4" t="s">
        <v>53</v>
      </c>
      <c r="I19" s="5" t="n">
        <v>9608726</v>
      </c>
    </row>
    <row r="20" spans="1:9">
      <c r="A20" s="4" t="s">
        <v>135</v>
      </c>
      <c r="B20" s="4" t="s">
        <v>63</v>
      </c>
      <c r="C20" s="5" t="n">
        <v>34695395</v>
      </c>
    </row>
    <row r="21" spans="1:9">
      <c r="A21" s="4" t="s">
        <v>136</v>
      </c>
      <c r="C21" s="6" t="n">
        <v>196</v>
      </c>
      <c r="D21" s="4" t="s">
        <v>63</v>
      </c>
      <c r="E21" s="5" t="n">
        <v>-1499359</v>
      </c>
      <c r="G21" s="4" t="s">
        <v>53</v>
      </c>
      <c r="H21" s="4" t="s">
        <v>53</v>
      </c>
      <c r="I21" s="5" t="n">
        <v>-1499163</v>
      </c>
    </row>
    <row r="22" spans="1:9">
      <c r="A22" s="4" t="s">
        <v>137</v>
      </c>
      <c r="B22" s="4" t="s">
        <v>63</v>
      </c>
      <c r="C22" s="5" t="n">
        <v>1955246</v>
      </c>
    </row>
    <row r="23" spans="1:9">
      <c r="A23" s="4" t="s">
        <v>138</v>
      </c>
      <c r="C23" s="4" t="s">
        <v>53</v>
      </c>
      <c r="D23" s="4" t="s">
        <v>63</v>
      </c>
      <c r="E23" s="5" t="n">
        <v>8070789</v>
      </c>
      <c r="G23" s="4" t="s">
        <v>53</v>
      </c>
      <c r="H23" s="4" t="s">
        <v>53</v>
      </c>
      <c r="I23" s="5" t="n">
        <v>8070789</v>
      </c>
    </row>
    <row r="24" spans="1:9">
      <c r="A24" s="4" t="s">
        <v>110</v>
      </c>
      <c r="C24" s="4" t="s">
        <v>53</v>
      </c>
      <c r="D24" s="4" t="s">
        <v>63</v>
      </c>
      <c r="E24" s="4" t="s">
        <v>53</v>
      </c>
      <c r="G24" s="5" t="n">
        <v>-19743</v>
      </c>
      <c r="H24" s="4" t="s">
        <v>53</v>
      </c>
      <c r="I24" s="5" t="n">
        <v>-19743</v>
      </c>
    </row>
    <row r="25" spans="1:9">
      <c r="A25" s="4" t="s">
        <v>106</v>
      </c>
      <c r="C25" s="4" t="s">
        <v>53</v>
      </c>
      <c r="D25" s="4" t="s">
        <v>63</v>
      </c>
      <c r="E25" s="4" t="s">
        <v>53</v>
      </c>
      <c r="G25" s="4" t="s">
        <v>53</v>
      </c>
      <c r="H25" s="5" t="n">
        <v>-25103835</v>
      </c>
      <c r="I25" s="5" t="n">
        <v>-25103835</v>
      </c>
    </row>
    <row r="26" spans="1:9">
      <c r="A26" s="4" t="s">
        <v>139</v>
      </c>
      <c r="C26" s="6" t="n">
        <v>4627</v>
      </c>
      <c r="D26" s="4" t="s">
        <v>63</v>
      </c>
      <c r="E26" s="6" t="n">
        <v>36819735</v>
      </c>
      <c r="G26" s="6" t="n">
        <v>38821</v>
      </c>
      <c r="H26" s="6" t="n">
        <v>-59427004</v>
      </c>
      <c r="I26" s="6" t="n">
        <v>-22563821</v>
      </c>
    </row>
    <row r="27" spans="1:9">
      <c r="A27" s="4" t="s">
        <v>140</v>
      </c>
      <c r="B27" s="4" t="s">
        <v>63</v>
      </c>
      <c r="C27" s="5" t="n">
        <v>46273846</v>
      </c>
    </row>
    <row r="28" spans="1:9"/>
    <row r="29" spans="1:9">
      <c r="A29" s="4" t="s">
        <v>63</v>
      </c>
      <c r="B29" s="4" t="s">
        <v>74</v>
      </c>
    </row>
  </sheetData>
  <mergeCells count="30">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A28:H28"/>
    <mergeCell ref="B29:H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87</v>
      </c>
      <c r="B1" s="2" t="s">
        <v>2</v>
      </c>
      <c r="C1" s="2" t="s">
        <v>42</v>
      </c>
    </row>
    <row r="2" spans="1:3">
      <c r="A2" s="3" t="s">
        <v>200</v>
      </c>
    </row>
    <row r="3" spans="1:3">
      <c r="A3" s="4" t="s">
        <v>488</v>
      </c>
      <c r="B3" s="6" t="n">
        <v>242959</v>
      </c>
      <c r="C3" s="6" t="n">
        <v>207988</v>
      </c>
    </row>
    <row r="4" spans="1:3">
      <c r="A4" s="4" t="s">
        <v>489</v>
      </c>
      <c r="B4" s="5" t="n">
        <v>73173</v>
      </c>
      <c r="C4" s="5" t="n">
        <v>66371</v>
      </c>
    </row>
    <row r="5" spans="1:3">
      <c r="A5" s="4" t="s">
        <v>490</v>
      </c>
      <c r="B5" s="5" t="n">
        <v>13622</v>
      </c>
      <c r="C5" s="4" t="s">
        <v>53</v>
      </c>
    </row>
    <row r="6" spans="1:3">
      <c r="A6" s="4" t="s">
        <v>491</v>
      </c>
      <c r="B6" s="5" t="n">
        <v>318</v>
      </c>
      <c r="C6" s="5" t="n">
        <v>3391</v>
      </c>
    </row>
    <row r="7" spans="1:3">
      <c r="A7" s="4" t="s">
        <v>492</v>
      </c>
      <c r="B7" s="6" t="n">
        <v>330072</v>
      </c>
      <c r="C7" s="6" t="n">
        <v>277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3</v>
      </c>
      <c r="B1" s="2" t="s">
        <v>2</v>
      </c>
      <c r="C1" s="2" t="s">
        <v>42</v>
      </c>
    </row>
    <row r="2" spans="1:3">
      <c r="A2" s="3" t="s">
        <v>204</v>
      </c>
    </row>
    <row r="3" spans="1:3">
      <c r="A3" s="4" t="s">
        <v>494</v>
      </c>
      <c r="B3" s="6" t="n">
        <v>136178</v>
      </c>
      <c r="C3" s="6" t="n">
        <v>52762</v>
      </c>
    </row>
    <row r="4" spans="1:3">
      <c r="A4" s="4" t="s">
        <v>495</v>
      </c>
      <c r="B4" s="5" t="n">
        <v>77797</v>
      </c>
      <c r="C4" s="5" t="n">
        <v>93075</v>
      </c>
    </row>
    <row r="5" spans="1:3">
      <c r="A5" s="4" t="s">
        <v>496</v>
      </c>
      <c r="B5" s="5" t="n">
        <v>289</v>
      </c>
      <c r="C5" s="4" t="s">
        <v>53</v>
      </c>
    </row>
    <row r="6" spans="1:3">
      <c r="A6" s="4" t="s">
        <v>497</v>
      </c>
      <c r="B6" s="5" t="n">
        <v>9048</v>
      </c>
      <c r="C6" s="5" t="n">
        <v>9339</v>
      </c>
    </row>
    <row r="7" spans="1:3">
      <c r="A7" s="4" t="s">
        <v>498</v>
      </c>
      <c r="B7" s="6" t="n">
        <v>223312</v>
      </c>
      <c r="C7" s="6" t="n">
        <v>1551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9</v>
      </c>
      <c r="B1" s="2" t="s">
        <v>2</v>
      </c>
      <c r="C1" s="2" t="s">
        <v>42</v>
      </c>
    </row>
    <row r="2" spans="1:3">
      <c r="A2" s="3" t="s">
        <v>208</v>
      </c>
    </row>
    <row r="3" spans="1:3">
      <c r="A3" s="4" t="s">
        <v>500</v>
      </c>
      <c r="B3" s="6" t="n">
        <v>13577405</v>
      </c>
      <c r="C3" s="6" t="n">
        <v>10304750</v>
      </c>
    </row>
    <row r="4" spans="1:3">
      <c r="A4" s="4" t="s">
        <v>501</v>
      </c>
      <c r="B4" s="5" t="n">
        <v>3713198</v>
      </c>
      <c r="C4" s="5" t="n">
        <v>1874956</v>
      </c>
    </row>
    <row r="5" spans="1:3">
      <c r="A5" s="4" t="s">
        <v>502</v>
      </c>
      <c r="B5" s="5" t="n">
        <v>1000000</v>
      </c>
      <c r="C5" s="5" t="n">
        <v>1000000</v>
      </c>
    </row>
    <row r="6" spans="1:3">
      <c r="A6" s="4" t="s">
        <v>503</v>
      </c>
      <c r="B6" s="5" t="n">
        <v>1190546</v>
      </c>
      <c r="C6" s="5" t="n">
        <v>824360</v>
      </c>
    </row>
    <row r="7" spans="1:3">
      <c r="A7" s="4" t="s">
        <v>504</v>
      </c>
      <c r="B7" s="5" t="n">
        <v>853317</v>
      </c>
      <c r="C7" s="4" t="s">
        <v>53</v>
      </c>
    </row>
    <row r="8" spans="1:3">
      <c r="A8" s="4" t="s">
        <v>505</v>
      </c>
      <c r="B8" s="5" t="n">
        <v>229196</v>
      </c>
      <c r="C8" s="5" t="n">
        <v>147692</v>
      </c>
    </row>
    <row r="9" spans="1:3">
      <c r="A9" s="4" t="s">
        <v>506</v>
      </c>
      <c r="B9" s="5" t="n">
        <v>22349</v>
      </c>
      <c r="C9" s="4" t="s">
        <v>53</v>
      </c>
    </row>
    <row r="10" spans="1:3">
      <c r="A10" s="4" t="s">
        <v>507</v>
      </c>
      <c r="B10" s="5" t="n">
        <v>102859</v>
      </c>
      <c r="C10" s="5" t="n">
        <v>110736</v>
      </c>
    </row>
    <row r="11" spans="1:3">
      <c r="A11" s="4" t="s">
        <v>508</v>
      </c>
      <c r="B11" s="5" t="n">
        <v>78946</v>
      </c>
      <c r="C11" s="4" t="s">
        <v>53</v>
      </c>
    </row>
    <row r="12" spans="1:3">
      <c r="A12" s="4" t="s">
        <v>509</v>
      </c>
      <c r="B12" s="5" t="n">
        <v>21531</v>
      </c>
      <c r="C12" s="4" t="s">
        <v>53</v>
      </c>
    </row>
    <row r="13" spans="1:3">
      <c r="A13" s="4" t="s">
        <v>491</v>
      </c>
      <c r="B13" s="5" t="n">
        <v>94213</v>
      </c>
      <c r="C13" s="5" t="n">
        <v>144767</v>
      </c>
    </row>
    <row r="14" spans="1:3">
      <c r="A14" s="4" t="s">
        <v>510</v>
      </c>
      <c r="B14" s="6" t="n">
        <v>20883560</v>
      </c>
      <c r="C14" s="6" t="n">
        <v>144072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11</v>
      </c>
      <c r="B1" s="2" t="s">
        <v>1</v>
      </c>
    </row>
    <row r="2" spans="1:3">
      <c r="B2" s="2" t="s">
        <v>2</v>
      </c>
      <c r="C2" s="2" t="s">
        <v>42</v>
      </c>
    </row>
    <row r="3" spans="1:3">
      <c r="A3" s="4" t="s">
        <v>512</v>
      </c>
      <c r="B3" s="6" t="n">
        <v>9608726</v>
      </c>
    </row>
    <row r="4" spans="1:3">
      <c r="A4" s="4" t="s">
        <v>70</v>
      </c>
    </row>
    <row r="5" spans="1:3">
      <c r="A5" s="4" t="s">
        <v>513</v>
      </c>
      <c r="B5" s="5" t="n">
        <v>580256</v>
      </c>
      <c r="C5" s="6" t="n">
        <v>537274</v>
      </c>
    </row>
    <row r="6" spans="1:3">
      <c r="A6" s="4" t="s">
        <v>514</v>
      </c>
      <c r="C6" s="4" t="s">
        <v>53</v>
      </c>
    </row>
    <row r="7" spans="1:3">
      <c r="A7" s="4" t="s">
        <v>179</v>
      </c>
      <c r="C7" s="4" t="s">
        <v>53</v>
      </c>
    </row>
    <row r="8" spans="1:3">
      <c r="A8" s="4" t="s">
        <v>515</v>
      </c>
      <c r="B8" s="5" t="n">
        <v>11117</v>
      </c>
      <c r="C8" s="5" t="n">
        <v>42982</v>
      </c>
    </row>
    <row r="9" spans="1:3">
      <c r="A9" s="4" t="s">
        <v>512</v>
      </c>
      <c r="B9" s="5" t="n">
        <v>-591373</v>
      </c>
    </row>
    <row r="10" spans="1:3">
      <c r="A10" s="4" t="s">
        <v>516</v>
      </c>
      <c r="B10" s="4" t="s">
        <v>53</v>
      </c>
      <c r="C10" s="5" t="n">
        <v>580256</v>
      </c>
    </row>
    <row r="11" spans="1:3">
      <c r="A11" s="4" t="s">
        <v>72</v>
      </c>
    </row>
    <row r="12" spans="1:3">
      <c r="A12" s="4" t="s">
        <v>513</v>
      </c>
      <c r="B12" s="5" t="n">
        <v>4905780</v>
      </c>
      <c r="C12" s="5" t="n">
        <v>4542389</v>
      </c>
    </row>
    <row r="13" spans="1:3">
      <c r="A13" s="4" t="s">
        <v>514</v>
      </c>
      <c r="C13" s="4" t="s">
        <v>53</v>
      </c>
    </row>
    <row r="14" spans="1:3">
      <c r="A14" s="4" t="s">
        <v>179</v>
      </c>
      <c r="C14" s="4" t="s">
        <v>53</v>
      </c>
    </row>
    <row r="15" spans="1:3">
      <c r="A15" s="4" t="s">
        <v>515</v>
      </c>
      <c r="B15" s="5" t="n">
        <v>93984</v>
      </c>
      <c r="C15" s="5" t="n">
        <v>363391</v>
      </c>
    </row>
    <row r="16" spans="1:3">
      <c r="A16" s="4" t="s">
        <v>512</v>
      </c>
      <c r="B16" s="5" t="n">
        <v>-4999764</v>
      </c>
    </row>
    <row r="17" spans="1:3">
      <c r="A17" s="4" t="s">
        <v>516</v>
      </c>
      <c r="B17" s="4" t="s">
        <v>53</v>
      </c>
      <c r="C17" s="5" t="n">
        <v>4905780</v>
      </c>
    </row>
    <row r="18" spans="1:3">
      <c r="A18" s="4" t="s">
        <v>73</v>
      </c>
    </row>
    <row r="19" spans="1:3">
      <c r="A19" s="4" t="s">
        <v>513</v>
      </c>
      <c r="B19" s="5" t="n">
        <v>2424712</v>
      </c>
      <c r="C19" s="4" t="s">
        <v>53</v>
      </c>
    </row>
    <row r="20" spans="1:3">
      <c r="A20" s="4" t="s">
        <v>514</v>
      </c>
      <c r="C20" s="5" t="n">
        <v>17000000</v>
      </c>
    </row>
    <row r="21" spans="1:3">
      <c r="A21" s="4" t="s">
        <v>179</v>
      </c>
      <c r="C21" s="5" t="n">
        <v>-17000000</v>
      </c>
    </row>
    <row r="22" spans="1:3">
      <c r="A22" s="4" t="s">
        <v>515</v>
      </c>
      <c r="B22" s="5" t="n">
        <v>1592877</v>
      </c>
      <c r="C22" s="5" t="n">
        <v>2424712</v>
      </c>
    </row>
    <row r="23" spans="1:3">
      <c r="A23" s="4" t="s">
        <v>512</v>
      </c>
      <c r="B23" s="5" t="n">
        <v>-4017589</v>
      </c>
    </row>
    <row r="24" spans="1:3">
      <c r="A24" s="4" t="s">
        <v>516</v>
      </c>
      <c r="B24" s="4" t="s">
        <v>53</v>
      </c>
      <c r="C24" s="6" t="n">
        <v>24247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 customWidth="1" max="6" min="6" width="14"/>
    <col customWidth="1" max="7" min="7" width="14"/>
  </cols>
  <sheetData>
    <row r="1" spans="1:7">
      <c r="A1" s="1" t="s">
        <v>517</v>
      </c>
      <c r="B1" s="2" t="s">
        <v>518</v>
      </c>
      <c r="C1" s="2" t="s">
        <v>2</v>
      </c>
      <c r="D1" s="2" t="s">
        <v>42</v>
      </c>
      <c r="E1" s="2" t="s">
        <v>519</v>
      </c>
      <c r="F1" s="2" t="s">
        <v>520</v>
      </c>
      <c r="G1" s="2" t="s">
        <v>521</v>
      </c>
    </row>
    <row r="2" spans="1:7">
      <c r="A2" s="3" t="s">
        <v>522</v>
      </c>
    </row>
    <row r="3" spans="1:7">
      <c r="A3" s="4" t="s">
        <v>523</v>
      </c>
      <c r="C3" s="5" t="n">
        <v>40863980</v>
      </c>
    </row>
    <row r="4" spans="1:7">
      <c r="A4" s="4" t="s">
        <v>179</v>
      </c>
      <c r="C4" s="4" t="s">
        <v>53</v>
      </c>
      <c r="D4" s="6" t="n">
        <v>17000000</v>
      </c>
    </row>
    <row r="5" spans="1:7">
      <c r="A5" s="4" t="s">
        <v>524</v>
      </c>
      <c r="C5" s="9" t="n">
        <v>0.849</v>
      </c>
    </row>
    <row r="6" spans="1:7">
      <c r="A6" s="4" t="s">
        <v>525</v>
      </c>
      <c r="C6" s="4" t="s">
        <v>526</v>
      </c>
    </row>
    <row r="7" spans="1:7">
      <c r="A7" s="4" t="s">
        <v>527</v>
      </c>
      <c r="C7" s="4" t="s">
        <v>528</v>
      </c>
    </row>
    <row r="8" spans="1:7">
      <c r="A8" s="4" t="s">
        <v>368</v>
      </c>
    </row>
    <row r="9" spans="1:7">
      <c r="A9" s="3" t="s">
        <v>522</v>
      </c>
    </row>
    <row r="10" spans="1:7">
      <c r="A10" s="4" t="s">
        <v>523</v>
      </c>
      <c r="C10" s="5" t="n">
        <v>34695395</v>
      </c>
    </row>
    <row r="11" spans="1:7">
      <c r="A11" s="4" t="s">
        <v>529</v>
      </c>
      <c r="C11" s="4" t="s">
        <v>530</v>
      </c>
    </row>
    <row r="12" spans="1:7">
      <c r="A12" s="4" t="s">
        <v>525</v>
      </c>
      <c r="C12" s="4" t="s">
        <v>531</v>
      </c>
    </row>
    <row r="13" spans="1:7">
      <c r="A13" s="4" t="s">
        <v>527</v>
      </c>
      <c r="C13" s="4" t="s">
        <v>532</v>
      </c>
    </row>
    <row r="14" spans="1:7">
      <c r="A14" s="4" t="s">
        <v>533</v>
      </c>
      <c r="C14" s="4" t="s">
        <v>534</v>
      </c>
    </row>
    <row r="15" spans="1:7">
      <c r="A15" s="4" t="s">
        <v>70</v>
      </c>
    </row>
    <row r="16" spans="1:7">
      <c r="A16" s="3" t="s">
        <v>522</v>
      </c>
    </row>
    <row r="17" spans="1:7">
      <c r="A17" s="4" t="s">
        <v>523</v>
      </c>
      <c r="G17" s="5" t="n">
        <v>24435379</v>
      </c>
    </row>
    <row r="18" spans="1:7">
      <c r="A18" s="4" t="s">
        <v>535</v>
      </c>
      <c r="G18" s="6" t="n">
        <v>500000</v>
      </c>
    </row>
    <row r="19" spans="1:7">
      <c r="A19" s="4" t="s">
        <v>72</v>
      </c>
    </row>
    <row r="20" spans="1:7">
      <c r="A20" s="3" t="s">
        <v>522</v>
      </c>
    </row>
    <row r="21" spans="1:7">
      <c r="A21" s="4" t="s">
        <v>523</v>
      </c>
      <c r="F21" s="5" t="n">
        <v>12147500</v>
      </c>
    </row>
    <row r="22" spans="1:7">
      <c r="A22" s="4" t="s">
        <v>535</v>
      </c>
      <c r="F22" s="6" t="n">
        <v>4300000</v>
      </c>
    </row>
    <row r="23" spans="1:7">
      <c r="A23" s="4" t="s">
        <v>536</v>
      </c>
    </row>
    <row r="24" spans="1:7">
      <c r="A24" s="3" t="s">
        <v>522</v>
      </c>
    </row>
    <row r="25" spans="1:7">
      <c r="A25" s="4" t="s">
        <v>523</v>
      </c>
      <c r="E25" s="5" t="n">
        <v>5281101</v>
      </c>
    </row>
    <row r="26" spans="1:7">
      <c r="A26" s="4" t="s">
        <v>535</v>
      </c>
      <c r="B26" s="6" t="n">
        <v>2500000</v>
      </c>
      <c r="E26" s="6" t="n">
        <v>17000000</v>
      </c>
    </row>
    <row r="27" spans="1:7">
      <c r="A27" s="4" t="s">
        <v>537</v>
      </c>
      <c r="B27" s="6" t="n">
        <v>17000000</v>
      </c>
    </row>
    <row r="28" spans="1:7">
      <c r="A28" s="4" t="s">
        <v>538</v>
      </c>
    </row>
    <row r="29" spans="1:7">
      <c r="A29" s="3" t="s">
        <v>522</v>
      </c>
    </row>
    <row r="30" spans="1:7">
      <c r="A30" s="4" t="s">
        <v>537</v>
      </c>
      <c r="C30" s="6" t="n">
        <v>17000000</v>
      </c>
    </row>
    <row r="31" spans="1:7">
      <c r="A31" s="4" t="s">
        <v>539</v>
      </c>
      <c r="C31" s="5" t="n">
        <v>28940433</v>
      </c>
    </row>
    <row r="32" spans="1:7">
      <c r="A32" s="4" t="s">
        <v>179</v>
      </c>
      <c r="C32" s="6" t="n">
        <v>17000000</v>
      </c>
    </row>
    <row r="33" spans="1:7">
      <c r="A33" s="4" t="s">
        <v>524</v>
      </c>
      <c r="C33" s="8" t="n">
        <v>3.22</v>
      </c>
    </row>
    <row r="34" spans="1:7">
      <c r="A34" s="4" t="s">
        <v>540</v>
      </c>
      <c r="C34" s="8" t="n">
        <v>8.699999999999999</v>
      </c>
    </row>
    <row r="35" spans="1:7">
      <c r="A35" s="4" t="s">
        <v>529</v>
      </c>
      <c r="C35" s="4" t="s">
        <v>5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7"/>
  </cols>
  <sheetData>
    <row r="1" spans="1:2">
      <c r="A1" s="1" t="s">
        <v>542</v>
      </c>
      <c r="B1" s="2" t="s">
        <v>1</v>
      </c>
    </row>
    <row r="2" spans="1:2">
      <c r="B2" s="2" t="s">
        <v>543</v>
      </c>
    </row>
    <row r="3" spans="1:2">
      <c r="A3" s="3" t="s">
        <v>216</v>
      </c>
    </row>
    <row r="4" spans="1:2">
      <c r="A4" s="4" t="s">
        <v>544</v>
      </c>
      <c r="B4" s="5" t="n">
        <v>-9617121</v>
      </c>
    </row>
    <row r="5" spans="1:2">
      <c r="A5" s="4" t="s">
        <v>545</v>
      </c>
      <c r="B5" s="6" t="n">
        <v>-961</v>
      </c>
    </row>
    <row r="6" spans="1:2">
      <c r="A6" s="4" t="s">
        <v>546</v>
      </c>
      <c r="B6" s="5" t="n">
        <v>8165377</v>
      </c>
    </row>
    <row r="7" spans="1:2">
      <c r="A7" s="4" t="s">
        <v>547</v>
      </c>
      <c r="B7" s="6" t="n">
        <v>8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80"/>
    <col customWidth="1" max="5" min="5" width="13"/>
    <col customWidth="1" max="6" min="6" width="13"/>
    <col customWidth="1" max="7" min="7" width="14"/>
    <col customWidth="1" max="8" min="8" width="14"/>
  </cols>
  <sheetData>
    <row r="1" spans="1:8">
      <c r="A1" s="1" t="s">
        <v>548</v>
      </c>
      <c r="C1" s="2" t="s">
        <v>549</v>
      </c>
      <c r="D1" s="2" t="s">
        <v>2</v>
      </c>
      <c r="E1" s="2" t="s">
        <v>550</v>
      </c>
      <c r="F1" s="2" t="s">
        <v>551</v>
      </c>
      <c r="G1" s="2" t="s">
        <v>42</v>
      </c>
      <c r="H1" s="2" t="s">
        <v>426</v>
      </c>
    </row>
    <row r="2" spans="1:8">
      <c r="A2" s="3" t="s">
        <v>552</v>
      </c>
    </row>
    <row r="3" spans="1:8">
      <c r="A3" s="4" t="s">
        <v>76</v>
      </c>
      <c r="D3" s="7" t="n">
        <v>0.0001</v>
      </c>
      <c r="G3" s="7" t="n">
        <v>0.0001</v>
      </c>
    </row>
    <row r="4" spans="1:8">
      <c r="A4" s="4" t="s">
        <v>77</v>
      </c>
      <c r="D4" s="5" t="n">
        <v>50000000</v>
      </c>
      <c r="G4" s="5" t="n">
        <v>50000000</v>
      </c>
    </row>
    <row r="5" spans="1:8">
      <c r="A5" s="4" t="s">
        <v>78</v>
      </c>
      <c r="D5" s="5" t="n">
        <v>0</v>
      </c>
      <c r="G5" s="5" t="n">
        <v>0</v>
      </c>
    </row>
    <row r="6" spans="1:8">
      <c r="A6" s="4" t="s">
        <v>79</v>
      </c>
      <c r="D6" s="5" t="n">
        <v>0</v>
      </c>
      <c r="G6" s="5" t="n">
        <v>0</v>
      </c>
    </row>
    <row r="7" spans="1:8">
      <c r="A7" s="4" t="s">
        <v>80</v>
      </c>
      <c r="D7" s="7" t="n">
        <v>0.0001</v>
      </c>
      <c r="G7" s="7" t="n">
        <v>0.0001</v>
      </c>
    </row>
    <row r="8" spans="1:8">
      <c r="A8" s="4" t="s">
        <v>81</v>
      </c>
      <c r="D8" s="5" t="n">
        <v>200000000</v>
      </c>
      <c r="G8" s="5" t="n">
        <v>200000000</v>
      </c>
    </row>
    <row r="9" spans="1:8">
      <c r="A9" s="4" t="s">
        <v>553</v>
      </c>
      <c r="D9" s="5" t="n">
        <v>46273846</v>
      </c>
      <c r="G9" s="5" t="n">
        <v>8165377</v>
      </c>
    </row>
    <row r="10" spans="1:8">
      <c r="A10" s="4" t="s">
        <v>554</v>
      </c>
      <c r="D10" s="5" t="n">
        <v>46273846</v>
      </c>
      <c r="G10" s="5" t="n">
        <v>8165377</v>
      </c>
    </row>
    <row r="11" spans="1:8">
      <c r="A11" s="4" t="s">
        <v>555</v>
      </c>
      <c r="D11" s="8" t="n">
        <v>11.5</v>
      </c>
    </row>
    <row r="12" spans="1:8">
      <c r="A12" s="4" t="s">
        <v>556</v>
      </c>
      <c r="D12" s="9" t="n">
        <v>0.849</v>
      </c>
    </row>
    <row r="13" spans="1:8">
      <c r="A13" s="4" t="s">
        <v>557</v>
      </c>
      <c r="D13" s="6" t="n">
        <v>-9608726</v>
      </c>
    </row>
    <row r="14" spans="1:8">
      <c r="A14" s="4" t="s">
        <v>558</v>
      </c>
      <c r="D14" s="4" t="s">
        <v>526</v>
      </c>
    </row>
    <row r="15" spans="1:8">
      <c r="A15" s="4" t="s">
        <v>559</v>
      </c>
      <c r="D15" s="8" t="n">
        <v>0.01</v>
      </c>
    </row>
    <row r="16" spans="1:8">
      <c r="A16" s="4" t="s">
        <v>560</v>
      </c>
      <c r="D16" s="6" t="n">
        <v>24</v>
      </c>
    </row>
    <row r="17" spans="1:8">
      <c r="A17" s="4" t="s">
        <v>561</v>
      </c>
      <c r="D17" s="5" t="n">
        <v>3259779</v>
      </c>
    </row>
    <row r="18" spans="1:8">
      <c r="A18" s="4" t="s">
        <v>562</v>
      </c>
      <c r="D18" s="5" t="n">
        <v>40863980</v>
      </c>
    </row>
    <row r="19" spans="1:8">
      <c r="A19" s="4" t="s">
        <v>563</v>
      </c>
      <c r="D19" s="8" t="n">
        <v>10.15</v>
      </c>
    </row>
    <row r="20" spans="1:8">
      <c r="A20" s="4" t="s">
        <v>564</v>
      </c>
    </row>
    <row r="21" spans="1:8">
      <c r="A21" s="3" t="s">
        <v>552</v>
      </c>
    </row>
    <row r="22" spans="1:8">
      <c r="A22" s="4" t="s">
        <v>556</v>
      </c>
      <c r="F22" s="7" t="n">
        <v>0.0001</v>
      </c>
    </row>
    <row r="23" spans="1:8">
      <c r="A23" s="4" t="s">
        <v>137</v>
      </c>
      <c r="B23" s="4" t="s">
        <v>63</v>
      </c>
      <c r="D23" s="5" t="n">
        <v>1955246</v>
      </c>
    </row>
    <row r="24" spans="1:8">
      <c r="A24" s="4" t="s">
        <v>565</v>
      </c>
      <c r="B24" s="4" t="s">
        <v>63</v>
      </c>
      <c r="D24" s="5" t="n">
        <v>646955</v>
      </c>
    </row>
    <row r="25" spans="1:8">
      <c r="A25" s="4" t="s">
        <v>566</v>
      </c>
      <c r="B25" s="4" t="s">
        <v>63</v>
      </c>
      <c r="D25" s="5" t="n">
        <v>46273846</v>
      </c>
      <c r="G25" s="5" t="n">
        <v>8165377</v>
      </c>
      <c r="H25" s="5" t="n">
        <v>8165377</v>
      </c>
    </row>
    <row r="26" spans="1:8">
      <c r="A26" s="4" t="s">
        <v>567</v>
      </c>
      <c r="B26" s="4" t="s">
        <v>63</v>
      </c>
      <c r="D26" s="5" t="n">
        <v>34695395</v>
      </c>
    </row>
    <row r="27" spans="1:8">
      <c r="A27" s="4" t="s">
        <v>568</v>
      </c>
      <c r="B27" s="4" t="s">
        <v>63</v>
      </c>
      <c r="D27" s="5" t="n">
        <v>755873</v>
      </c>
    </row>
    <row r="28" spans="1:8">
      <c r="A28" s="4" t="s">
        <v>569</v>
      </c>
      <c r="D28" s="4" t="s">
        <v>570</v>
      </c>
    </row>
    <row r="29" spans="1:8">
      <c r="A29" s="4" t="s">
        <v>571</v>
      </c>
    </row>
    <row r="30" spans="1:8">
      <c r="A30" s="3" t="s">
        <v>552</v>
      </c>
    </row>
    <row r="31" spans="1:8">
      <c r="A31" s="4" t="s">
        <v>572</v>
      </c>
      <c r="C31" s="5" t="n">
        <v>6023689</v>
      </c>
    </row>
    <row r="32" spans="1:8">
      <c r="A32" s="4" t="s">
        <v>573</v>
      </c>
      <c r="C32" s="6" t="n">
        <v>64071618</v>
      </c>
    </row>
    <row r="33" spans="1:8">
      <c r="A33" s="4" t="s">
        <v>555</v>
      </c>
      <c r="C33" s="8" t="n">
        <v>10.54</v>
      </c>
    </row>
    <row r="34" spans="1:8">
      <c r="A34" s="4" t="s">
        <v>574</v>
      </c>
    </row>
    <row r="35" spans="1:8">
      <c r="A35" s="3" t="s">
        <v>552</v>
      </c>
    </row>
    <row r="36" spans="1:8">
      <c r="A36" s="4" t="s">
        <v>568</v>
      </c>
      <c r="D36" s="5" t="n">
        <v>755873</v>
      </c>
    </row>
    <row r="37" spans="1:8">
      <c r="A37" s="4" t="s">
        <v>373</v>
      </c>
      <c r="D37" s="6" t="n">
        <v>4971358</v>
      </c>
    </row>
    <row r="38" spans="1:8">
      <c r="A38" s="4" t="s">
        <v>557</v>
      </c>
      <c r="D38" s="5" t="n">
        <v>-2560753</v>
      </c>
    </row>
    <row r="39" spans="1:8">
      <c r="A39" s="4" t="s">
        <v>372</v>
      </c>
    </row>
    <row r="40" spans="1:8">
      <c r="A40" s="3" t="s">
        <v>552</v>
      </c>
    </row>
    <row r="41" spans="1:8">
      <c r="A41" s="4" t="s">
        <v>373</v>
      </c>
      <c r="D41" s="5" t="n">
        <v>7672111</v>
      </c>
    </row>
    <row r="42" spans="1:8">
      <c r="A42" s="4" t="s">
        <v>557</v>
      </c>
      <c r="D42" s="5" t="n">
        <v>-140000</v>
      </c>
    </row>
    <row r="43" spans="1:8">
      <c r="A43" s="4" t="s">
        <v>575</v>
      </c>
    </row>
    <row r="44" spans="1:8">
      <c r="A44" s="3" t="s">
        <v>552</v>
      </c>
    </row>
    <row r="45" spans="1:8">
      <c r="A45" s="4" t="s">
        <v>557</v>
      </c>
      <c r="D45" s="6" t="n">
        <v>-500000</v>
      </c>
    </row>
    <row r="46" spans="1:8">
      <c r="A46" s="4" t="s">
        <v>576</v>
      </c>
      <c r="D46" s="5" t="n">
        <v>5000</v>
      </c>
    </row>
    <row r="47" spans="1:8">
      <c r="A47" s="4" t="s">
        <v>368</v>
      </c>
    </row>
    <row r="48" spans="1:8">
      <c r="A48" s="3" t="s">
        <v>552</v>
      </c>
    </row>
    <row r="49" spans="1:8">
      <c r="A49" s="4" t="s">
        <v>553</v>
      </c>
      <c r="E49" s="5" t="n">
        <v>8165377</v>
      </c>
    </row>
    <row r="50" spans="1:8">
      <c r="A50" s="4" t="s">
        <v>577</v>
      </c>
      <c r="E50" s="5" t="n">
        <v>9617121</v>
      </c>
    </row>
    <row r="51" spans="1:8">
      <c r="A51" s="4" t="s">
        <v>373</v>
      </c>
      <c r="D51" s="6" t="n">
        <v>7672111</v>
      </c>
    </row>
    <row r="52" spans="1:8">
      <c r="A52" s="4" t="s">
        <v>558</v>
      </c>
      <c r="D52" s="4" t="s">
        <v>531</v>
      </c>
    </row>
    <row r="53" spans="1:8">
      <c r="A53" s="4" t="s">
        <v>562</v>
      </c>
      <c r="D53" s="5" t="n">
        <v>34695395</v>
      </c>
    </row>
    <row r="54" spans="1:8"/>
    <row r="55" spans="1:8">
      <c r="A55" s="4" t="s">
        <v>63</v>
      </c>
      <c r="B55" s="4" t="s">
        <v>74</v>
      </c>
    </row>
  </sheetData>
  <mergeCells count="3">
    <mergeCell ref="A1:B1"/>
    <mergeCell ref="A54:G54"/>
    <mergeCell ref="B55:G5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s>
  <sheetData>
    <row r="1" spans="1:4">
      <c r="A1" s="1" t="s">
        <v>578</v>
      </c>
      <c r="B1" s="2" t="s">
        <v>1</v>
      </c>
    </row>
    <row r="2" spans="1:4">
      <c r="B2" s="2" t="s">
        <v>2</v>
      </c>
      <c r="C2" s="2" t="s">
        <v>42</v>
      </c>
    </row>
    <row r="3" spans="1:4">
      <c r="A3" s="3" t="s">
        <v>579</v>
      </c>
    </row>
    <row r="4" spans="1:4">
      <c r="A4" s="4" t="s">
        <v>108</v>
      </c>
      <c r="B4" s="6" t="n">
        <v>-25103835</v>
      </c>
      <c r="C4" s="6" t="n">
        <v>-28587624</v>
      </c>
    </row>
    <row r="5" spans="1:4">
      <c r="A5" s="3" t="s">
        <v>580</v>
      </c>
    </row>
    <row r="6" spans="1:4">
      <c r="A6" s="4" t="s">
        <v>581</v>
      </c>
      <c r="B6" s="5" t="n">
        <v>32283340</v>
      </c>
      <c r="C6" s="5" t="n">
        <v>8165377</v>
      </c>
      <c r="D6" s="4" t="s">
        <v>63</v>
      </c>
    </row>
    <row r="7" spans="1:4">
      <c r="A7" s="4" t="s">
        <v>582</v>
      </c>
      <c r="B7" s="8" t="n">
        <v>-0.83</v>
      </c>
      <c r="C7" s="8" t="n">
        <v>-3.85</v>
      </c>
    </row>
    <row r="8" spans="1:4"/>
    <row r="9" spans="1:4">
      <c r="A9" s="4" t="s">
        <v>63</v>
      </c>
      <c r="B9" s="4" t="s">
        <v>583</v>
      </c>
    </row>
  </sheetData>
  <mergeCells count="5">
    <mergeCell ref="A1:A2"/>
    <mergeCell ref="B1:D1"/>
    <mergeCell ref="C2:D2"/>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s>
  <sheetData>
    <row r="1" spans="1:4">
      <c r="A1" s="1" t="s">
        <v>584</v>
      </c>
      <c r="B1" s="2" t="s">
        <v>585</v>
      </c>
    </row>
    <row r="2" spans="1:4">
      <c r="B2" s="2" t="s">
        <v>42</v>
      </c>
      <c r="C2" s="2" t="s">
        <v>586</v>
      </c>
      <c r="D2" s="2" t="s">
        <v>520</v>
      </c>
    </row>
    <row r="3" spans="1:4">
      <c r="A3" s="4" t="s">
        <v>587</v>
      </c>
    </row>
    <row r="4" spans="1:4">
      <c r="A4" s="4" t="s">
        <v>588</v>
      </c>
      <c r="D4" s="4" t="s">
        <v>589</v>
      </c>
    </row>
    <row r="5" spans="1:4">
      <c r="A5" s="4" t="s">
        <v>590</v>
      </c>
    </row>
    <row r="6" spans="1:4">
      <c r="A6" s="4" t="s">
        <v>588</v>
      </c>
      <c r="C6" s="4" t="s">
        <v>591</v>
      </c>
    </row>
    <row r="7" spans="1:4">
      <c r="A7" s="4" t="s">
        <v>592</v>
      </c>
    </row>
    <row r="8" spans="1:4">
      <c r="A8" s="4" t="s">
        <v>588</v>
      </c>
      <c r="B8" s="4" t="s">
        <v>5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594</v>
      </c>
      <c r="B1" s="2" t="s">
        <v>435</v>
      </c>
    </row>
    <row r="2" spans="1:2">
      <c r="A2" s="3" t="s">
        <v>595</v>
      </c>
    </row>
    <row r="3" spans="1:2">
      <c r="A3" s="4" t="s">
        <v>596</v>
      </c>
      <c r="B3" s="6" t="n">
        <v>257465</v>
      </c>
    </row>
    <row r="4" spans="1:2">
      <c r="A4" s="4" t="s">
        <v>597</v>
      </c>
      <c r="B4" s="5" t="n">
        <v>243966</v>
      </c>
    </row>
    <row r="5" spans="1:2">
      <c r="A5" s="4" t="s">
        <v>598</v>
      </c>
      <c r="B5" s="5" t="n">
        <v>81990</v>
      </c>
    </row>
    <row r="6" spans="1:2">
      <c r="A6" s="4" t="s">
        <v>599</v>
      </c>
      <c r="B6" s="5" t="n">
        <v>42608</v>
      </c>
    </row>
    <row r="7" spans="1:2">
      <c r="A7" s="4" t="s">
        <v>600</v>
      </c>
      <c r="B7" s="5" t="n">
        <v>43886</v>
      </c>
    </row>
    <row r="8" spans="1:2">
      <c r="A8" s="4" t="s">
        <v>601</v>
      </c>
      <c r="B8" s="5" t="n">
        <v>18705</v>
      </c>
    </row>
    <row r="9" spans="1:2">
      <c r="A9" s="4" t="s">
        <v>119</v>
      </c>
      <c r="B9" s="6" t="n">
        <v>6886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42</v>
      </c>
    </row>
    <row r="3" spans="1:3">
      <c r="A3" s="3" t="s">
        <v>142</v>
      </c>
    </row>
    <row r="4" spans="1:3">
      <c r="A4" s="4" t="s">
        <v>106</v>
      </c>
      <c r="B4" s="6" t="n">
        <v>-25103835</v>
      </c>
      <c r="C4" s="6" t="n">
        <v>-28587624</v>
      </c>
    </row>
    <row r="5" spans="1:3">
      <c r="A5" s="3" t="s">
        <v>143</v>
      </c>
    </row>
    <row r="6" spans="1:3">
      <c r="A6" s="4" t="s">
        <v>138</v>
      </c>
      <c r="B6" s="5" t="n">
        <v>8070789</v>
      </c>
    </row>
    <row r="7" spans="1:3">
      <c r="A7" s="4" t="s">
        <v>101</v>
      </c>
      <c r="B7" s="4" t="s">
        <v>53</v>
      </c>
      <c r="C7" s="5" t="n">
        <v>-16541</v>
      </c>
    </row>
    <row r="8" spans="1:3">
      <c r="A8" s="4" t="s">
        <v>144</v>
      </c>
      <c r="B8" s="5" t="n">
        <v>1350</v>
      </c>
      <c r="C8" s="5" t="n">
        <v>605</v>
      </c>
    </row>
    <row r="9" spans="1:3">
      <c r="A9" s="4" t="s">
        <v>145</v>
      </c>
      <c r="B9" s="5" t="n">
        <v>63557</v>
      </c>
      <c r="C9" s="5" t="n">
        <v>505</v>
      </c>
    </row>
    <row r="10" spans="1:3">
      <c r="A10" s="3" t="s">
        <v>146</v>
      </c>
    </row>
    <row r="11" spans="1:3">
      <c r="A11" s="4" t="s">
        <v>45</v>
      </c>
      <c r="B11" s="5" t="n">
        <v>-83374</v>
      </c>
      <c r="C11" s="5" t="n">
        <v>-266910</v>
      </c>
    </row>
    <row r="12" spans="1:3">
      <c r="A12" s="4" t="s">
        <v>147</v>
      </c>
      <c r="B12" s="4" t="s">
        <v>53</v>
      </c>
      <c r="C12" s="5" t="n">
        <v>116244</v>
      </c>
    </row>
    <row r="13" spans="1:3">
      <c r="A13" s="4" t="s">
        <v>49</v>
      </c>
      <c r="B13" s="5" t="n">
        <v>-69784</v>
      </c>
      <c r="C13" s="5" t="n">
        <v>-157483</v>
      </c>
    </row>
    <row r="14" spans="1:3">
      <c r="A14" s="4" t="s">
        <v>148</v>
      </c>
      <c r="B14" s="5" t="n">
        <v>6346587</v>
      </c>
      <c r="C14" s="5" t="n">
        <v>14074501</v>
      </c>
    </row>
    <row r="15" spans="1:3">
      <c r="A15" s="4" t="s">
        <v>56</v>
      </c>
      <c r="B15" s="5" t="n">
        <v>100044</v>
      </c>
      <c r="C15" s="5" t="n">
        <v>113514</v>
      </c>
    </row>
    <row r="16" spans="1:3">
      <c r="A16" s="4" t="s">
        <v>149</v>
      </c>
      <c r="B16" s="5" t="n">
        <v>-10674666</v>
      </c>
      <c r="C16" s="5" t="n">
        <v>-14723189</v>
      </c>
    </row>
    <row r="17" spans="1:3">
      <c r="A17" s="3" t="s">
        <v>150</v>
      </c>
    </row>
    <row r="18" spans="1:3">
      <c r="A18" s="4" t="s">
        <v>151</v>
      </c>
      <c r="B18" s="4" t="s">
        <v>53</v>
      </c>
      <c r="C18" s="5" t="n">
        <v>-4447904</v>
      </c>
    </row>
    <row r="19" spans="1:3">
      <c r="A19" s="4" t="s">
        <v>152</v>
      </c>
      <c r="B19" s="4" t="s">
        <v>53</v>
      </c>
      <c r="C19" s="5" t="n">
        <v>4496052</v>
      </c>
    </row>
    <row r="20" spans="1:3">
      <c r="A20" s="4" t="s">
        <v>153</v>
      </c>
      <c r="B20" s="5" t="n">
        <v>-48059</v>
      </c>
      <c r="C20" s="5" t="n">
        <v>-176815</v>
      </c>
    </row>
    <row r="21" spans="1:3">
      <c r="A21" s="4" t="s">
        <v>154</v>
      </c>
      <c r="B21" s="5" t="n">
        <v>-472</v>
      </c>
      <c r="C21" s="5" t="n">
        <v>-684</v>
      </c>
    </row>
    <row r="22" spans="1:3">
      <c r="A22" s="4" t="s">
        <v>155</v>
      </c>
      <c r="B22" s="5" t="n">
        <v>63310884</v>
      </c>
      <c r="C22" s="4" t="s">
        <v>53</v>
      </c>
    </row>
    <row r="23" spans="1:3">
      <c r="A23" s="4" t="s">
        <v>156</v>
      </c>
      <c r="B23" s="5" t="n">
        <v>63262353</v>
      </c>
      <c r="C23" s="5" t="n">
        <v>-129351</v>
      </c>
    </row>
    <row r="24" spans="1:3">
      <c r="A24" s="3" t="s">
        <v>157</v>
      </c>
    </row>
    <row r="25" spans="1:3">
      <c r="A25" s="4" t="s">
        <v>52</v>
      </c>
      <c r="B25" s="5" t="n">
        <v>-4954</v>
      </c>
      <c r="C25" s="5" t="n">
        <v>-28665</v>
      </c>
    </row>
    <row r="26" spans="1:3">
      <c r="A26" s="4" t="s">
        <v>158</v>
      </c>
      <c r="B26" s="4" t="s">
        <v>53</v>
      </c>
      <c r="C26" s="5" t="n">
        <v>1425959</v>
      </c>
    </row>
    <row r="27" spans="1:3">
      <c r="A27" s="4" t="s">
        <v>159</v>
      </c>
      <c r="B27" s="5" t="n">
        <v>-733417</v>
      </c>
      <c r="C27" s="5" t="n">
        <v>-262743</v>
      </c>
    </row>
    <row r="28" spans="1:3">
      <c r="A28" s="4" t="s">
        <v>160</v>
      </c>
      <c r="B28" s="4" t="s">
        <v>53</v>
      </c>
      <c r="C28" s="5" t="n">
        <v>2500000</v>
      </c>
    </row>
    <row r="29" spans="1:3">
      <c r="A29" s="4" t="s">
        <v>161</v>
      </c>
      <c r="B29" s="4" t="s">
        <v>53</v>
      </c>
      <c r="C29" s="5" t="n">
        <v>14500000</v>
      </c>
    </row>
    <row r="30" spans="1:3">
      <c r="A30" s="4" t="s">
        <v>162</v>
      </c>
      <c r="B30" s="5" t="n">
        <v>444900</v>
      </c>
      <c r="C30" s="4" t="s">
        <v>53</v>
      </c>
    </row>
    <row r="31" spans="1:3">
      <c r="A31" s="4" t="s">
        <v>163</v>
      </c>
      <c r="B31" s="4" t="s">
        <v>53</v>
      </c>
      <c r="C31" s="5" t="n">
        <v>906810</v>
      </c>
    </row>
    <row r="32" spans="1:3">
      <c r="A32" s="4" t="s">
        <v>164</v>
      </c>
      <c r="B32" s="4" t="s">
        <v>53</v>
      </c>
      <c r="C32" s="5" t="n">
        <v>-877450</v>
      </c>
    </row>
    <row r="33" spans="1:3">
      <c r="A33" s="4" t="s">
        <v>165</v>
      </c>
      <c r="B33" s="5" t="n">
        <v>4971358</v>
      </c>
      <c r="C33" s="4" t="s">
        <v>53</v>
      </c>
    </row>
    <row r="34" spans="1:3">
      <c r="A34" s="4" t="s">
        <v>166</v>
      </c>
      <c r="B34" s="5" t="n">
        <v>-64071618</v>
      </c>
      <c r="C34" s="4" t="s">
        <v>53</v>
      </c>
    </row>
    <row r="35" spans="1:3">
      <c r="A35" s="4" t="s">
        <v>167</v>
      </c>
      <c r="B35" s="5" t="n">
        <v>-130059</v>
      </c>
      <c r="C35" s="4" t="s">
        <v>53</v>
      </c>
    </row>
    <row r="36" spans="1:3">
      <c r="A36" s="4" t="s">
        <v>168</v>
      </c>
      <c r="B36" s="5" t="n">
        <v>2303308</v>
      </c>
      <c r="C36" s="5" t="n">
        <v>1407054</v>
      </c>
    </row>
    <row r="37" spans="1:3">
      <c r="A37" s="4" t="s">
        <v>169</v>
      </c>
      <c r="B37" s="5" t="n">
        <v>-57220482</v>
      </c>
      <c r="C37" s="5" t="n">
        <v>19570965</v>
      </c>
    </row>
    <row r="38" spans="1:3">
      <c r="A38" s="4" t="s">
        <v>170</v>
      </c>
      <c r="B38" s="5" t="n">
        <v>-20914</v>
      </c>
      <c r="C38" s="5" t="n">
        <v>-72399</v>
      </c>
    </row>
    <row r="39" spans="1:3">
      <c r="A39" s="4" t="s">
        <v>171</v>
      </c>
      <c r="B39" s="5" t="n">
        <v>-4653709</v>
      </c>
      <c r="C39" s="5" t="n">
        <v>4646026</v>
      </c>
    </row>
    <row r="40" spans="1:3">
      <c r="A40" s="4" t="s">
        <v>172</v>
      </c>
      <c r="B40" s="5" t="n">
        <v>4746370</v>
      </c>
      <c r="C40" s="5" t="n">
        <v>100344</v>
      </c>
    </row>
    <row r="41" spans="1:3">
      <c r="A41" s="4" t="s">
        <v>173</v>
      </c>
      <c r="B41" s="5" t="n">
        <v>92661</v>
      </c>
      <c r="C41" s="5" t="n">
        <v>4746370</v>
      </c>
    </row>
    <row r="42" spans="1:3">
      <c r="A42" s="3" t="s">
        <v>174</v>
      </c>
    </row>
    <row r="43" spans="1:3">
      <c r="A43" s="4" t="s">
        <v>175</v>
      </c>
      <c r="B43" s="4" t="s">
        <v>53</v>
      </c>
      <c r="C43" s="4" t="s">
        <v>53</v>
      </c>
    </row>
    <row r="44" spans="1:3">
      <c r="A44" s="4" t="s">
        <v>176</v>
      </c>
      <c r="B44" s="4" t="s">
        <v>53</v>
      </c>
      <c r="C44" s="4" t="s">
        <v>53</v>
      </c>
    </row>
    <row r="45" spans="1:3">
      <c r="A45" s="3" t="s">
        <v>177</v>
      </c>
    </row>
    <row r="46" spans="1:3">
      <c r="A46" s="4" t="s">
        <v>178</v>
      </c>
      <c r="B46" s="5" t="n">
        <v>22551</v>
      </c>
      <c r="C46" s="5" t="n">
        <v>112108</v>
      </c>
    </row>
    <row r="47" spans="1:3">
      <c r="A47" s="4" t="s">
        <v>179</v>
      </c>
      <c r="B47" s="4" t="s">
        <v>53</v>
      </c>
      <c r="C47" s="5" t="n">
        <v>17000000</v>
      </c>
    </row>
    <row r="48" spans="1:3">
      <c r="A48" s="4" t="s">
        <v>180</v>
      </c>
      <c r="B48" s="4" t="s">
        <v>53</v>
      </c>
      <c r="C48" s="5" t="n">
        <v>2500000</v>
      </c>
    </row>
    <row r="49" spans="1:3">
      <c r="A49" s="4" t="s">
        <v>181</v>
      </c>
      <c r="B49" s="5" t="n">
        <v>9608726</v>
      </c>
      <c r="C49" s="4" t="s">
        <v>53</v>
      </c>
    </row>
    <row r="50" spans="1:3">
      <c r="A50" s="4" t="s">
        <v>182</v>
      </c>
      <c r="B50" s="5" t="n">
        <v>2700753</v>
      </c>
      <c r="C50" s="4" t="s">
        <v>53</v>
      </c>
    </row>
    <row r="51" spans="1:3">
      <c r="A51" s="4" t="s">
        <v>183</v>
      </c>
      <c r="B51" s="6" t="n">
        <v>500000</v>
      </c>
      <c r="C51" s="4" t="s">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s>
  <sheetData>
    <row r="1" spans="1:4">
      <c r="A1" s="1" t="s">
        <v>602</v>
      </c>
      <c r="B1" s="2" t="s">
        <v>603</v>
      </c>
      <c r="C1" s="2" t="s">
        <v>2</v>
      </c>
      <c r="D1" s="2" t="s">
        <v>42</v>
      </c>
    </row>
    <row r="2" spans="1:4">
      <c r="A2" s="3" t="s">
        <v>604</v>
      </c>
    </row>
    <row r="3" spans="1:4">
      <c r="A3" s="4" t="s">
        <v>605</v>
      </c>
      <c r="C3" s="6" t="n">
        <v>283588</v>
      </c>
      <c r="D3" s="6" t="n">
        <v>139043</v>
      </c>
    </row>
    <row r="4" spans="1:4">
      <c r="A4" s="4" t="s">
        <v>606</v>
      </c>
      <c r="C4" s="4" t="s">
        <v>607</v>
      </c>
    </row>
    <row r="5" spans="1:4">
      <c r="A5" s="4" t="s">
        <v>368</v>
      </c>
    </row>
    <row r="6" spans="1:4">
      <c r="A6" s="3" t="s">
        <v>604</v>
      </c>
    </row>
    <row r="7" spans="1:4">
      <c r="A7" s="4" t="s">
        <v>608</v>
      </c>
      <c r="B7" s="4" t="s">
        <v>609</v>
      </c>
    </row>
    <row r="8" spans="1:4">
      <c r="A8" s="4" t="s">
        <v>610</v>
      </c>
      <c r="C8" s="6" t="n">
        <v>8443746</v>
      </c>
    </row>
    <row r="9" spans="1:4">
      <c r="A9" s="4" t="s">
        <v>611</v>
      </c>
      <c r="C9" s="6" t="n">
        <v>698022</v>
      </c>
    </row>
    <row r="10" spans="1:4">
      <c r="A10" s="4" t="s">
        <v>367</v>
      </c>
    </row>
    <row r="11" spans="1:4">
      <c r="A11" s="3" t="s">
        <v>604</v>
      </c>
    </row>
    <row r="12" spans="1:4">
      <c r="A12" s="4" t="s">
        <v>612</v>
      </c>
      <c r="C12" s="4" t="s">
        <v>613</v>
      </c>
    </row>
    <row r="13" spans="1:4">
      <c r="A13" s="4" t="s">
        <v>366</v>
      </c>
    </row>
    <row r="14" spans="1:4">
      <c r="A14" s="3" t="s">
        <v>604</v>
      </c>
    </row>
    <row r="15" spans="1:4">
      <c r="A15" s="4" t="s">
        <v>612</v>
      </c>
      <c r="C15" s="4" t="s">
        <v>6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31"/>
    <col customWidth="1" max="18" min="18" width="21"/>
    <col customWidth="1" max="19" min="19" width="30"/>
  </cols>
  <sheetData>
    <row r="1" spans="1:19">
      <c r="A1" s="1" t="s">
        <v>615</v>
      </c>
      <c r="B1" s="2" t="s">
        <v>616</v>
      </c>
      <c r="C1" s="2" t="s">
        <v>617</v>
      </c>
      <c r="D1" s="2" t="s">
        <v>618</v>
      </c>
      <c r="E1" s="2" t="s">
        <v>619</v>
      </c>
      <c r="F1" s="2" t="s">
        <v>620</v>
      </c>
      <c r="G1" s="2" t="s">
        <v>621</v>
      </c>
      <c r="H1" s="2" t="s">
        <v>622</v>
      </c>
      <c r="I1" s="2" t="s">
        <v>623</v>
      </c>
      <c r="J1" s="2" t="s">
        <v>624</v>
      </c>
      <c r="K1" s="2" t="s">
        <v>625</v>
      </c>
      <c r="L1" s="2" t="s">
        <v>626</v>
      </c>
      <c r="M1" s="2" t="s">
        <v>627</v>
      </c>
      <c r="N1" s="2" t="s">
        <v>621</v>
      </c>
      <c r="O1" s="2" t="s">
        <v>628</v>
      </c>
      <c r="P1" s="2" t="s">
        <v>629</v>
      </c>
      <c r="Q1" s="2" t="s">
        <v>630</v>
      </c>
      <c r="R1" s="2" t="s">
        <v>437</v>
      </c>
      <c r="S1" s="2" t="s">
        <v>631</v>
      </c>
    </row>
    <row r="2" spans="1:19">
      <c r="A2" s="3" t="s">
        <v>632</v>
      </c>
    </row>
    <row r="3" spans="1:19">
      <c r="A3" s="4" t="s">
        <v>168</v>
      </c>
      <c r="Q3" s="6" t="n">
        <v>2303308</v>
      </c>
      <c r="R3" s="6" t="n">
        <v>1407054</v>
      </c>
    </row>
    <row r="4" spans="1:19">
      <c r="A4" s="4" t="s">
        <v>633</v>
      </c>
      <c r="Q4" s="5" t="n">
        <v>12922046</v>
      </c>
      <c r="R4" s="5" t="n">
        <v>3049353</v>
      </c>
    </row>
    <row r="5" spans="1:19">
      <c r="A5" s="4" t="s">
        <v>357</v>
      </c>
      <c r="Q5" s="4" t="s">
        <v>53</v>
      </c>
      <c r="R5" s="5" t="n">
        <v>1425959</v>
      </c>
    </row>
    <row r="6" spans="1:19">
      <c r="A6" s="4" t="s">
        <v>634</v>
      </c>
      <c r="Q6" s="6" t="n">
        <v>67801</v>
      </c>
      <c r="R6" s="5" t="n">
        <v>32874</v>
      </c>
    </row>
    <row r="7" spans="1:19">
      <c r="A7" s="4" t="s">
        <v>635</v>
      </c>
      <c r="Q7" s="9" t="n">
        <v>0.849</v>
      </c>
    </row>
    <row r="8" spans="1:19">
      <c r="A8" s="4" t="s">
        <v>636</v>
      </c>
      <c r="Q8" s="6" t="n">
        <v>467451</v>
      </c>
    </row>
    <row r="9" spans="1:19">
      <c r="A9" s="4" t="s">
        <v>637</v>
      </c>
      <c r="Q9" s="5" t="n">
        <v>755873</v>
      </c>
    </row>
    <row r="10" spans="1:19">
      <c r="A10" s="4" t="s">
        <v>638</v>
      </c>
    </row>
    <row r="11" spans="1:19">
      <c r="A11" s="3" t="s">
        <v>632</v>
      </c>
    </row>
    <row r="12" spans="1:19">
      <c r="A12" s="4" t="s">
        <v>639</v>
      </c>
      <c r="P12" s="6" t="n">
        <v>5000</v>
      </c>
      <c r="Q12" s="5" t="n">
        <v>22500</v>
      </c>
    </row>
    <row r="13" spans="1:19">
      <c r="A13" s="4" t="s">
        <v>640</v>
      </c>
      <c r="Q13" s="5" t="n">
        <v>114180</v>
      </c>
    </row>
    <row r="14" spans="1:19">
      <c r="A14" s="4" t="s">
        <v>641</v>
      </c>
    </row>
    <row r="15" spans="1:19">
      <c r="A15" s="3" t="s">
        <v>632</v>
      </c>
    </row>
    <row r="16" spans="1:19">
      <c r="A16" s="4" t="s">
        <v>633</v>
      </c>
      <c r="Q16" s="5" t="n">
        <v>0</v>
      </c>
      <c r="R16" s="5" t="n">
        <v>116244</v>
      </c>
    </row>
    <row r="17" spans="1:19">
      <c r="A17" s="4" t="s">
        <v>642</v>
      </c>
      <c r="O17" s="6" t="n">
        <v>295021</v>
      </c>
    </row>
    <row r="18" spans="1:19">
      <c r="A18" s="4" t="s">
        <v>368</v>
      </c>
    </row>
    <row r="19" spans="1:19">
      <c r="A19" s="3" t="s">
        <v>632</v>
      </c>
    </row>
    <row r="20" spans="1:19">
      <c r="A20" s="4" t="s">
        <v>633</v>
      </c>
      <c r="Q20" s="5" t="n">
        <v>25908</v>
      </c>
      <c r="R20" s="5" t="n">
        <v>246092</v>
      </c>
    </row>
    <row r="21" spans="1:19">
      <c r="A21" s="4" t="s">
        <v>643</v>
      </c>
      <c r="Q21" s="5" t="n">
        <v>698022</v>
      </c>
    </row>
    <row r="22" spans="1:19">
      <c r="A22" s="4" t="s">
        <v>644</v>
      </c>
    </row>
    <row r="23" spans="1:19">
      <c r="A23" s="3" t="s">
        <v>632</v>
      </c>
    </row>
    <row r="24" spans="1:19">
      <c r="A24" s="4" t="s">
        <v>357</v>
      </c>
      <c r="H24" s="6" t="n">
        <v>1425959</v>
      </c>
    </row>
    <row r="25" spans="1:19">
      <c r="A25" s="4" t="s">
        <v>645</v>
      </c>
      <c r="D25" s="6" t="n">
        <v>733471</v>
      </c>
      <c r="L25" s="6" t="n">
        <v>383097</v>
      </c>
    </row>
    <row r="26" spans="1:19">
      <c r="A26" s="4" t="s">
        <v>646</v>
      </c>
      <c r="R26" s="5" t="n">
        <v>112455</v>
      </c>
    </row>
    <row r="27" spans="1:19">
      <c r="A27" s="4" t="s">
        <v>643</v>
      </c>
      <c r="Q27" s="6" t="n">
        <v>98415</v>
      </c>
      <c r="R27" s="5" t="n">
        <v>31697</v>
      </c>
    </row>
    <row r="28" spans="1:19">
      <c r="A28" s="4" t="s">
        <v>647</v>
      </c>
      <c r="Q28" s="4" t="s">
        <v>648</v>
      </c>
    </row>
    <row r="29" spans="1:19">
      <c r="A29" s="4" t="s">
        <v>649</v>
      </c>
    </row>
    <row r="30" spans="1:19">
      <c r="A30" s="3" t="s">
        <v>632</v>
      </c>
    </row>
    <row r="31" spans="1:19">
      <c r="A31" s="4" t="s">
        <v>650</v>
      </c>
      <c r="I31" s="10" t="n">
        <v>9435000</v>
      </c>
    </row>
    <row r="32" spans="1:19">
      <c r="A32" s="4" t="s">
        <v>645</v>
      </c>
      <c r="C32" s="10" t="n">
        <v>2571000</v>
      </c>
      <c r="E32" s="10" t="n">
        <v>5064000</v>
      </c>
      <c r="F32" s="6" t="n">
        <v>7635000</v>
      </c>
      <c r="M32" s="10" t="n">
        <v>2571000</v>
      </c>
      <c r="N32" s="10" t="n">
        <v>1800000</v>
      </c>
    </row>
    <row r="33" spans="1:19">
      <c r="A33" s="4" t="s">
        <v>651</v>
      </c>
      <c r="F33" s="4" t="s">
        <v>532</v>
      </c>
      <c r="G33" s="4" t="s">
        <v>532</v>
      </c>
    </row>
    <row r="34" spans="1:19">
      <c r="A34" s="4" t="s">
        <v>652</v>
      </c>
    </row>
    <row r="35" spans="1:19">
      <c r="A35" s="3" t="s">
        <v>632</v>
      </c>
    </row>
    <row r="36" spans="1:19">
      <c r="A36" s="4" t="s">
        <v>653</v>
      </c>
      <c r="Q36" s="6" t="n">
        <v>0</v>
      </c>
      <c r="R36" s="5" t="n">
        <v>80640</v>
      </c>
    </row>
    <row r="37" spans="1:19">
      <c r="A37" s="4" t="s">
        <v>372</v>
      </c>
    </row>
    <row r="38" spans="1:19">
      <c r="A38" s="3" t="s">
        <v>632</v>
      </c>
    </row>
    <row r="39" spans="1:19">
      <c r="A39" s="4" t="s">
        <v>357</v>
      </c>
      <c r="Q39" s="5" t="n">
        <v>444900</v>
      </c>
    </row>
    <row r="40" spans="1:19">
      <c r="A40" s="4" t="s">
        <v>654</v>
      </c>
      <c r="Q40" s="5" t="n">
        <v>404900</v>
      </c>
    </row>
    <row r="41" spans="1:19">
      <c r="A41" s="4" t="s">
        <v>655</v>
      </c>
      <c r="K41" s="6" t="n">
        <v>100000</v>
      </c>
    </row>
    <row r="42" spans="1:19">
      <c r="A42" s="4" t="s">
        <v>656</v>
      </c>
      <c r="K42" s="6" t="n">
        <v>500000</v>
      </c>
    </row>
    <row r="43" spans="1:19">
      <c r="A43" s="4" t="s">
        <v>657</v>
      </c>
      <c r="Q43" s="5" t="n">
        <v>444900</v>
      </c>
    </row>
    <row r="44" spans="1:19">
      <c r="A44" s="4" t="s">
        <v>658</v>
      </c>
    </row>
    <row r="45" spans="1:19">
      <c r="A45" s="3" t="s">
        <v>632</v>
      </c>
    </row>
    <row r="46" spans="1:19">
      <c r="A46" s="4" t="s">
        <v>659</v>
      </c>
      <c r="Q46" s="6" t="n">
        <v>500000</v>
      </c>
    </row>
    <row r="47" spans="1:19">
      <c r="A47" s="4" t="s">
        <v>654</v>
      </c>
      <c r="S47" s="6" t="n">
        <v>500000</v>
      </c>
    </row>
    <row r="48" spans="1:19">
      <c r="A48" s="4" t="s">
        <v>660</v>
      </c>
      <c r="Q48" s="6" t="n">
        <v>10</v>
      </c>
    </row>
    <row r="49" spans="1:19">
      <c r="A49" s="4" t="s">
        <v>635</v>
      </c>
      <c r="S49" s="6" t="n">
        <v>10</v>
      </c>
    </row>
    <row r="50" spans="1:19">
      <c r="A50" s="4" t="s">
        <v>371</v>
      </c>
    </row>
    <row r="51" spans="1:19">
      <c r="A51" s="3" t="s">
        <v>632</v>
      </c>
    </row>
    <row r="52" spans="1:19">
      <c r="A52" s="4" t="s">
        <v>168</v>
      </c>
      <c r="Q52" s="6" t="n">
        <v>2303308</v>
      </c>
      <c r="R52" s="5" t="n">
        <v>1407054</v>
      </c>
    </row>
    <row r="53" spans="1:19">
      <c r="A53" s="4" t="s">
        <v>661</v>
      </c>
      <c r="Q53" s="5" t="n">
        <v>2560754</v>
      </c>
    </row>
    <row r="54" spans="1:19">
      <c r="A54" s="4" t="s">
        <v>653</v>
      </c>
      <c r="Q54" s="5" t="n">
        <v>1631247</v>
      </c>
      <c r="R54" s="5" t="n">
        <v>2008936</v>
      </c>
    </row>
    <row r="55" spans="1:19">
      <c r="A55" s="4" t="s">
        <v>357</v>
      </c>
      <c r="Q55" s="5" t="n">
        <v>2303308</v>
      </c>
    </row>
    <row r="56" spans="1:19">
      <c r="A56" s="4" t="s">
        <v>662</v>
      </c>
    </row>
    <row r="57" spans="1:19">
      <c r="A57" s="3" t="s">
        <v>632</v>
      </c>
    </row>
    <row r="58" spans="1:19">
      <c r="A58" s="4" t="s">
        <v>645</v>
      </c>
      <c r="B58" s="6" t="n">
        <v>360286</v>
      </c>
    </row>
    <row r="59" spans="1:19">
      <c r="A59" s="4" t="s">
        <v>663</v>
      </c>
    </row>
    <row r="60" spans="1:19">
      <c r="A60" s="3" t="s">
        <v>632</v>
      </c>
    </row>
    <row r="61" spans="1:19">
      <c r="A61" s="4" t="s">
        <v>664</v>
      </c>
      <c r="G61" s="10" t="n">
        <v>1800000</v>
      </c>
    </row>
    <row r="62" spans="1:19">
      <c r="A62" s="4" t="s">
        <v>665</v>
      </c>
    </row>
    <row r="63" spans="1:19">
      <c r="A63" s="3" t="s">
        <v>632</v>
      </c>
    </row>
    <row r="64" spans="1:19">
      <c r="A64" s="4" t="s">
        <v>634</v>
      </c>
      <c r="Q64" s="6" t="n">
        <v>67801</v>
      </c>
      <c r="R64" s="6" t="n">
        <v>32874</v>
      </c>
    </row>
    <row r="65" spans="1:19">
      <c r="A65" s="4" t="s">
        <v>588</v>
      </c>
      <c r="J65" s="4" t="s">
        <v>6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37"/>
  </cols>
  <sheetData>
    <row r="1" spans="1:2">
      <c r="A1" s="1" t="s">
        <v>667</v>
      </c>
      <c r="B1" s="2" t="s">
        <v>1</v>
      </c>
    </row>
    <row r="2" spans="1:2">
      <c r="B2" s="2" t="s">
        <v>347</v>
      </c>
    </row>
    <row r="3" spans="1:2">
      <c r="A3" s="4" t="s">
        <v>668</v>
      </c>
    </row>
    <row r="4" spans="1:2">
      <c r="A4" s="4" t="s">
        <v>669</v>
      </c>
      <c r="B4" s="4" t="s">
        <v>53</v>
      </c>
    </row>
    <row r="5" spans="1:2">
      <c r="A5" s="4" t="s">
        <v>670</v>
      </c>
      <c r="B5" s="5" t="n">
        <v>445810</v>
      </c>
    </row>
    <row r="6" spans="1:2">
      <c r="A6" s="4" t="s">
        <v>671</v>
      </c>
      <c r="B6" s="5" t="n">
        <v>-63679</v>
      </c>
    </row>
    <row r="7" spans="1:2">
      <c r="A7" s="4" t="s">
        <v>672</v>
      </c>
      <c r="B7" s="5" t="n">
        <v>382131</v>
      </c>
    </row>
    <row r="8" spans="1:2">
      <c r="A8" s="4" t="s">
        <v>673</v>
      </c>
      <c r="B8" s="5" t="n">
        <v>131626</v>
      </c>
    </row>
    <row r="9" spans="1:2">
      <c r="A9" s="4" t="s">
        <v>674</v>
      </c>
      <c r="B9" s="4" t="s">
        <v>53</v>
      </c>
    </row>
    <row r="10" spans="1:2">
      <c r="A10" s="4" t="s">
        <v>675</v>
      </c>
      <c r="B10" s="11" t="n">
        <v>4.86</v>
      </c>
    </row>
    <row r="11" spans="1:2">
      <c r="A11" s="4" t="s">
        <v>676</v>
      </c>
      <c r="B11" s="11" t="n">
        <v>1.18</v>
      </c>
    </row>
    <row r="12" spans="1:2">
      <c r="A12" s="4" t="s">
        <v>677</v>
      </c>
      <c r="B12" s="11" t="n">
        <v>5.47</v>
      </c>
    </row>
    <row r="13" spans="1:2">
      <c r="A13" s="4" t="s">
        <v>678</v>
      </c>
      <c r="B13" s="8" t="n">
        <v>3.58</v>
      </c>
    </row>
    <row r="14" spans="1:2">
      <c r="A14" s="4" t="s">
        <v>679</v>
      </c>
      <c r="B14" s="4" t="s">
        <v>680</v>
      </c>
    </row>
    <row r="15" spans="1:2">
      <c r="A15" s="4" t="s">
        <v>681</v>
      </c>
      <c r="B15" s="4" t="s">
        <v>682</v>
      </c>
    </row>
    <row r="16" spans="1:2">
      <c r="A16" s="4" t="s">
        <v>683</v>
      </c>
      <c r="B16" s="6" t="n">
        <v>1001166</v>
      </c>
    </row>
    <row r="17" spans="1:2">
      <c r="A17" s="4" t="s">
        <v>684</v>
      </c>
      <c r="B17" s="6" t="n">
        <v>376896</v>
      </c>
    </row>
    <row r="18" spans="1:2">
      <c r="A18" s="4" t="s">
        <v>685</v>
      </c>
    </row>
    <row r="19" spans="1:2">
      <c r="A19" s="4" t="s">
        <v>669</v>
      </c>
      <c r="B19" s="4" t="s">
        <v>53</v>
      </c>
    </row>
    <row r="20" spans="1:2">
      <c r="A20" s="4" t="s">
        <v>670</v>
      </c>
      <c r="B20" s="5" t="n">
        <v>667389</v>
      </c>
    </row>
    <row r="21" spans="1:2">
      <c r="A21" s="4" t="s">
        <v>671</v>
      </c>
      <c r="B21" s="4" t="s">
        <v>53</v>
      </c>
    </row>
    <row r="22" spans="1:2">
      <c r="A22" s="4" t="s">
        <v>672</v>
      </c>
      <c r="B22" s="5" t="n">
        <v>667389</v>
      </c>
    </row>
    <row r="23" spans="1:2">
      <c r="A23" s="4" t="s">
        <v>673</v>
      </c>
      <c r="B23" s="5" t="n">
        <v>500542</v>
      </c>
    </row>
    <row r="24" spans="1:2">
      <c r="A24" s="4" t="s">
        <v>674</v>
      </c>
      <c r="B24" s="4" t="s">
        <v>53</v>
      </c>
    </row>
    <row r="25" spans="1:2">
      <c r="A25" s="4" t="s">
        <v>675</v>
      </c>
      <c r="B25" s="11" t="n">
        <v>0.12</v>
      </c>
    </row>
    <row r="26" spans="1:2">
      <c r="A26" s="4" t="s">
        <v>676</v>
      </c>
      <c r="B26" s="4" t="s">
        <v>53</v>
      </c>
    </row>
    <row r="27" spans="1:2">
      <c r="A27" s="4" t="s">
        <v>677</v>
      </c>
      <c r="B27" s="11" t="n">
        <v>0.12</v>
      </c>
    </row>
    <row r="28" spans="1:2">
      <c r="A28" s="4" t="s">
        <v>678</v>
      </c>
      <c r="B28" s="8" t="n">
        <v>0.12</v>
      </c>
    </row>
    <row r="29" spans="1:2">
      <c r="A29" s="4" t="s">
        <v>679</v>
      </c>
      <c r="B29" s="4" t="s">
        <v>686</v>
      </c>
    </row>
    <row r="30" spans="1:2">
      <c r="A30" s="4" t="s">
        <v>681</v>
      </c>
      <c r="B30" s="4" t="s">
        <v>686</v>
      </c>
    </row>
    <row r="31" spans="1:2">
      <c r="A31" s="4" t="s">
        <v>683</v>
      </c>
      <c r="B31" s="6" t="n">
        <v>7437915</v>
      </c>
    </row>
    <row r="32" spans="1:2">
      <c r="A32" s="4" t="s">
        <v>684</v>
      </c>
      <c r="B32" s="6" t="n">
        <v>55784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687</v>
      </c>
      <c r="B1" s="2" t="s">
        <v>688</v>
      </c>
      <c r="C1" s="2" t="s">
        <v>689</v>
      </c>
    </row>
    <row r="2" spans="1:3">
      <c r="A2" s="4" t="s">
        <v>690</v>
      </c>
      <c r="B2" s="4" t="s">
        <v>691</v>
      </c>
      <c r="C2" s="4" t="s">
        <v>692</v>
      </c>
    </row>
    <row r="3" spans="1:3">
      <c r="A3" s="4" t="s">
        <v>693</v>
      </c>
      <c r="B3" s="4" t="s">
        <v>694</v>
      </c>
      <c r="C3" s="4" t="s">
        <v>393</v>
      </c>
    </row>
    <row r="4" spans="1:3">
      <c r="A4" s="4" t="s">
        <v>695</v>
      </c>
      <c r="B4" s="4" t="s">
        <v>696</v>
      </c>
      <c r="C4" s="4" t="s">
        <v>696</v>
      </c>
    </row>
    <row r="5" spans="1:3">
      <c r="A5" s="4" t="s">
        <v>697</v>
      </c>
      <c r="B5" s="4" t="s">
        <v>698</v>
      </c>
      <c r="C5" s="4" t="s">
        <v>698</v>
      </c>
    </row>
    <row r="6" spans="1:3">
      <c r="A6" s="4" t="s">
        <v>699</v>
      </c>
      <c r="C6" s="12" t="n">
        <v>2.8</v>
      </c>
    </row>
    <row r="7" spans="1:3">
      <c r="A7" s="4" t="s">
        <v>700</v>
      </c>
      <c r="B7" s="8" t="n">
        <v>4.04</v>
      </c>
      <c r="C7" s="8" t="n">
        <v>9.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80"/>
    <col customWidth="1" max="5" min="5" width="80"/>
    <col customWidth="1" max="6" min="6" width="14"/>
    <col customWidth="1" max="7" min="7" width="14"/>
  </cols>
  <sheetData>
    <row r="1" spans="1:7">
      <c r="A1" s="1" t="s">
        <v>701</v>
      </c>
      <c r="B1" s="2" t="s">
        <v>585</v>
      </c>
      <c r="E1" s="2" t="s">
        <v>1</v>
      </c>
    </row>
    <row r="2" spans="1:7">
      <c r="B2" s="2" t="s">
        <v>702</v>
      </c>
      <c r="C2" s="2" t="s">
        <v>703</v>
      </c>
      <c r="D2" s="2" t="s">
        <v>704</v>
      </c>
      <c r="E2" s="2" t="s">
        <v>2</v>
      </c>
      <c r="F2" s="2" t="s">
        <v>688</v>
      </c>
      <c r="G2" s="2" t="s">
        <v>689</v>
      </c>
    </row>
    <row r="3" spans="1:7">
      <c r="A3" s="3" t="s">
        <v>705</v>
      </c>
    </row>
    <row r="4" spans="1:7">
      <c r="A4" s="4" t="s">
        <v>138</v>
      </c>
      <c r="E4" s="6" t="n">
        <v>8070789</v>
      </c>
    </row>
    <row r="5" spans="1:7">
      <c r="A5" s="4" t="s">
        <v>706</v>
      </c>
      <c r="E5" s="5" t="n">
        <v>7795231</v>
      </c>
    </row>
    <row r="6" spans="1:7">
      <c r="A6" s="4" t="s">
        <v>707</v>
      </c>
      <c r="F6" s="8" t="n">
        <v>1.47</v>
      </c>
      <c r="G6" s="8" t="n">
        <v>10.37</v>
      </c>
    </row>
    <row r="7" spans="1:7">
      <c r="A7" s="4" t="s">
        <v>708</v>
      </c>
      <c r="E7" s="6" t="n">
        <v>368292</v>
      </c>
    </row>
    <row r="8" spans="1:7">
      <c r="A8" s="4" t="s">
        <v>709</v>
      </c>
    </row>
    <row r="9" spans="1:7">
      <c r="A9" s="3" t="s">
        <v>705</v>
      </c>
    </row>
    <row r="10" spans="1:7">
      <c r="A10" s="4" t="s">
        <v>710</v>
      </c>
      <c r="E10" s="5" t="n">
        <v>445810</v>
      </c>
    </row>
    <row r="11" spans="1:7">
      <c r="A11" s="4" t="s">
        <v>711</v>
      </c>
      <c r="B11" s="4" t="s">
        <v>712</v>
      </c>
      <c r="E11" s="4" t="s">
        <v>713</v>
      </c>
    </row>
    <row r="12" spans="1:7">
      <c r="A12" s="4" t="s">
        <v>685</v>
      </c>
    </row>
    <row r="13" spans="1:7">
      <c r="A13" s="3" t="s">
        <v>705</v>
      </c>
    </row>
    <row r="14" spans="1:7">
      <c r="A14" s="4" t="s">
        <v>710</v>
      </c>
      <c r="E14" s="5" t="n">
        <v>667389</v>
      </c>
    </row>
    <row r="15" spans="1:7">
      <c r="A15" s="4" t="s">
        <v>711</v>
      </c>
      <c r="E15" s="4" t="s">
        <v>714</v>
      </c>
    </row>
    <row r="16" spans="1:7">
      <c r="A16" s="4" t="s">
        <v>715</v>
      </c>
    </row>
    <row r="17" spans="1:7">
      <c r="A17" s="3" t="s">
        <v>705</v>
      </c>
    </row>
    <row r="18" spans="1:7">
      <c r="A18" s="4" t="s">
        <v>716</v>
      </c>
      <c r="D18" s="4" t="s">
        <v>717</v>
      </c>
      <c r="E18" s="4" t="s">
        <v>718</v>
      </c>
    </row>
    <row r="19" spans="1:7">
      <c r="A19" s="4" t="s">
        <v>710</v>
      </c>
      <c r="C19" s="5" t="n">
        <v>1405298</v>
      </c>
    </row>
    <row r="20" spans="1:7">
      <c r="A20" s="4" t="s">
        <v>719</v>
      </c>
      <c r="C20" s="6" t="n">
        <v>986046</v>
      </c>
      <c r="E20" s="6" t="n">
        <v>837199</v>
      </c>
    </row>
    <row r="21" spans="1:7">
      <c r="A21" s="4" t="s">
        <v>720</v>
      </c>
      <c r="E21" s="5" t="n">
        <v>4192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16"/>
    <col customWidth="1" max="5" min="5" width="13"/>
    <col customWidth="1" max="6" min="6" width="14"/>
  </cols>
  <sheetData>
    <row r="1" spans="1:6">
      <c r="A1" s="1" t="s">
        <v>721</v>
      </c>
      <c r="B1" s="2" t="s">
        <v>585</v>
      </c>
      <c r="D1" s="2" t="s">
        <v>1</v>
      </c>
    </row>
    <row r="2" spans="1:6">
      <c r="B2" s="2" t="s">
        <v>722</v>
      </c>
      <c r="C2" s="2" t="s">
        <v>723</v>
      </c>
      <c r="D2" s="2" t="s">
        <v>2</v>
      </c>
      <c r="E2" s="2" t="s">
        <v>724</v>
      </c>
      <c r="F2" s="2" t="s">
        <v>725</v>
      </c>
    </row>
    <row r="3" spans="1:6">
      <c r="A3" s="4" t="s">
        <v>368</v>
      </c>
    </row>
    <row r="4" spans="1:6">
      <c r="A4" s="3" t="s">
        <v>726</v>
      </c>
    </row>
    <row r="5" spans="1:6">
      <c r="A5" s="4" t="s">
        <v>727</v>
      </c>
      <c r="D5" s="6" t="n">
        <v>1982289</v>
      </c>
    </row>
    <row r="6" spans="1:6">
      <c r="A6" s="4" t="s">
        <v>433</v>
      </c>
    </row>
    <row r="7" spans="1:6">
      <c r="A7" s="3" t="s">
        <v>726</v>
      </c>
    </row>
    <row r="8" spans="1:6">
      <c r="A8" s="4" t="s">
        <v>728</v>
      </c>
      <c r="E8" s="4" t="s">
        <v>729</v>
      </c>
    </row>
    <row r="9" spans="1:6">
      <c r="A9" s="4" t="s">
        <v>364</v>
      </c>
      <c r="F9" s="6" t="n">
        <v>177700</v>
      </c>
    </row>
    <row r="10" spans="1:6">
      <c r="A10" s="4" t="s">
        <v>730</v>
      </c>
    </row>
    <row r="11" spans="1:6">
      <c r="A11" s="3" t="s">
        <v>726</v>
      </c>
    </row>
    <row r="12" spans="1:6">
      <c r="A12" s="4" t="s">
        <v>731</v>
      </c>
      <c r="B12" s="4" t="s">
        <v>732</v>
      </c>
      <c r="C12" s="4" t="s">
        <v>7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7:34:38Z</dcterms:created>
  <dcterms:modified xmlns:dcterms="http://purl.org/dc/terms/" xmlns:xsi="http://www.w3.org/2001/XMLSchema-instance" xsi:type="dcterms:W3CDTF">2020-05-29T17:34:38Z</dcterms:modified>
</cp:coreProperties>
</file>